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Due on sale of business" sheetId="11" state="visible" r:id="rId11"/>
    <sheet xmlns:r="http://schemas.openxmlformats.org/officeDocument/2006/relationships" name="Property plant and equipment" sheetId="12" state="visible" r:id="rId12"/>
    <sheet xmlns:r="http://schemas.openxmlformats.org/officeDocument/2006/relationships" name="Other Investments" sheetId="13" state="visible" r:id="rId13"/>
    <sheet xmlns:r="http://schemas.openxmlformats.org/officeDocument/2006/relationships" name="Taxes Payable" sheetId="14" state="visible" r:id="rId14"/>
    <sheet xmlns:r="http://schemas.openxmlformats.org/officeDocument/2006/relationships" name="Short term convetible notes" sheetId="15" state="visible" r:id="rId15"/>
    <sheet xmlns:r="http://schemas.openxmlformats.org/officeDocument/2006/relationships" name="Mortgage Loans" sheetId="16" state="visible" r:id="rId16"/>
    <sheet xmlns:r="http://schemas.openxmlformats.org/officeDocument/2006/relationships" name="Short term loans" sheetId="17" state="visible" r:id="rId17"/>
    <sheet xmlns:r="http://schemas.openxmlformats.org/officeDocument/2006/relationships" name="Government assistance loans" sheetId="18" state="visible" r:id="rId18"/>
    <sheet xmlns:r="http://schemas.openxmlformats.org/officeDocument/2006/relationships" name="Derivative Liabilities" sheetId="19" state="visible" r:id="rId19"/>
    <sheet xmlns:r="http://schemas.openxmlformats.org/officeDocument/2006/relationships" name="Related Party Transactions" sheetId="20" state="visible" r:id="rId20"/>
    <sheet xmlns:r="http://schemas.openxmlformats.org/officeDocument/2006/relationships" name="Stockholders' deficit" sheetId="21" state="visible" r:id="rId21"/>
    <sheet xmlns:r="http://schemas.openxmlformats.org/officeDocument/2006/relationships" name="Segment Information"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plant and equipment (T" sheetId="27" state="visible" r:id="rId27"/>
    <sheet xmlns:r="http://schemas.openxmlformats.org/officeDocument/2006/relationships" name="Taxes Payable (Tables)" sheetId="28" state="visible" r:id="rId28"/>
    <sheet xmlns:r="http://schemas.openxmlformats.org/officeDocument/2006/relationships" name="Short term convertible notes (T" sheetId="29" state="visible" r:id="rId29"/>
    <sheet xmlns:r="http://schemas.openxmlformats.org/officeDocument/2006/relationships" name="Mortgage loans (Tables)" sheetId="30" state="visible" r:id="rId30"/>
    <sheet xmlns:r="http://schemas.openxmlformats.org/officeDocument/2006/relationships" name="Derivative Liablility (Tables)" sheetId="31" state="visible" r:id="rId31"/>
    <sheet xmlns:r="http://schemas.openxmlformats.org/officeDocument/2006/relationships" name="Stockholders' deficit (Tables)" sheetId="32" state="visible" r:id="rId32"/>
    <sheet xmlns:r="http://schemas.openxmlformats.org/officeDocument/2006/relationships" name="Segment information (Tables)" sheetId="33" state="visible" r:id="rId33"/>
    <sheet xmlns:r="http://schemas.openxmlformats.org/officeDocument/2006/relationships" name="Net loss per common share (Tabl" sheetId="34" state="visible" r:id="rId34"/>
    <sheet xmlns:r="http://schemas.openxmlformats.org/officeDocument/2006/relationships" name="Commitments and contingencies (" sheetId="35" state="visible" r:id="rId35"/>
    <sheet xmlns:r="http://schemas.openxmlformats.org/officeDocument/2006/relationships" name="Going Concern (Details Narrativ" sheetId="36" state="visible" r:id="rId36"/>
    <sheet xmlns:r="http://schemas.openxmlformats.org/officeDocument/2006/relationships" name="Property plant and equipment (D" sheetId="37" state="visible" r:id="rId37"/>
    <sheet xmlns:r="http://schemas.openxmlformats.org/officeDocument/2006/relationships" name="Taxes payable - Taxes Payable (" sheetId="38" state="visible" r:id="rId38"/>
    <sheet xmlns:r="http://schemas.openxmlformats.org/officeDocument/2006/relationships" name="Short-term Convertible Notes (D" sheetId="39" state="visible" r:id="rId39"/>
    <sheet xmlns:r="http://schemas.openxmlformats.org/officeDocument/2006/relationships" name="Mortgage loans - Aggregate Amou" sheetId="40" state="visible" r:id="rId40"/>
    <sheet xmlns:r="http://schemas.openxmlformats.org/officeDocument/2006/relationships" name="Derivative liability - Black Sc" sheetId="41" state="visible" r:id="rId41"/>
    <sheet xmlns:r="http://schemas.openxmlformats.org/officeDocument/2006/relationships" name="Derivative liability - Movement" sheetId="42" state="visible" r:id="rId42"/>
    <sheet xmlns:r="http://schemas.openxmlformats.org/officeDocument/2006/relationships" name="Stockholders' deficit - Warrant" sheetId="43" state="visible" r:id="rId43"/>
    <sheet xmlns:r="http://schemas.openxmlformats.org/officeDocument/2006/relationships" name="Segment information (Details)" sheetId="44" state="visible" r:id="rId44"/>
    <sheet xmlns:r="http://schemas.openxmlformats.org/officeDocument/2006/relationships" name="Net loss per common share (Deta"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000000_);_(&quot;$ &quot;(#,##0.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01</t>
        </is>
      </c>
    </row>
    <row r="3">
      <c r="A3" s="3" t="inlineStr">
        <is>
          <t>Document And Entity Information</t>
        </is>
      </c>
    </row>
    <row r="4">
      <c r="A4" s="4" t="inlineStr">
        <is>
          <t>Entity Registrant Name</t>
        </is>
      </c>
      <c r="B4" s="4" t="inlineStr">
        <is>
          <t>ETHEMA HEALTH Corp</t>
        </is>
      </c>
    </row>
    <row r="5">
      <c r="A5" s="4" t="inlineStr">
        <is>
          <t>Entity Central Index Key</t>
        </is>
      </c>
      <c r="B5" s="4" t="inlineStr">
        <is>
          <t>000079293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merging Growth Company</t>
        </is>
      </c>
      <c r="B10" s="4" t="inlineStr">
        <is>
          <t>true</t>
        </is>
      </c>
    </row>
    <row r="11">
      <c r="A11" s="4" t="inlineStr">
        <is>
          <t>Entity Small Business</t>
        </is>
      </c>
      <c r="B11" s="4" t="inlineStr">
        <is>
          <t>true</t>
        </is>
      </c>
    </row>
    <row r="12">
      <c r="A12" s="4" t="inlineStr">
        <is>
          <t>Entity Ex Transition Period</t>
        </is>
      </c>
      <c r="B12" s="4" t="inlineStr">
        <is>
          <t>true</t>
        </is>
      </c>
    </row>
    <row r="13">
      <c r="A13" s="4" t="inlineStr">
        <is>
          <t>Is Entity's Reporting Status Current?</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Common Stock, Shares Outstanding</t>
        </is>
      </c>
      <c r="C16" s="5" t="n">
        <v>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4. Other current assets Other
current assets includes the following: On
February 25, 2019, the Company entered into a Letter of Intent whereby it would purchase a 33.33% interest in Local Link Wellness, LLC
(“LLW”) for gross proceeds of $400,000. LLW proposes to provide a comprehensive addiction treatment program to large employee
groups. The company has advanced LLW a total of $120,000 at March 31, 2021. These funds were advanced as short-term promissory notes
that are immediately due and payable and are classified as other current assets on our consolidated balance sheet. The
Company has no intention to close on the purchase of LLW and is currently negotiating with the vendors to provide advertising services
in lieu of the return of the $120,000 invest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on sale of business</t>
        </is>
      </c>
      <c r="B1" s="2" t="inlineStr">
        <is>
          <t>3 Months Ended</t>
        </is>
      </c>
    </row>
    <row r="2">
      <c r="B2" s="2" t="inlineStr">
        <is>
          <t>Mar. 31, 2021</t>
        </is>
      </c>
    </row>
    <row r="3">
      <c r="A3" s="3" t="inlineStr">
        <is>
          <t>Notes to Financial Statements</t>
        </is>
      </c>
    </row>
    <row r="4">
      <c r="A4" s="4" t="inlineStr">
        <is>
          <t>Due on sale of business</t>
        </is>
      </c>
      <c r="B4" s="4" t="inlineStr">
        <is>
          <t>6. Due on sale of business On
February 14, 2017, the Company sold its Canadian Rehab Clinic for gross proceeds of CDN$10,000,000, of which CDN$1,500,000 had been retained
in an escrow account for a period of up to two years in order to guarantee the warranties provided by the Company in terms of the APA.
As of March 31, 2021, CDN$1,055,042 of the escrow had been refunded to the Company and CDN$461,318 had been used to affect building improvements
to the premises owned by CCH, for a total reduction of CDN$1,516,360. The remaining escrow balance was CDN$6,485 (approximately US$ 5,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7. Property and equipment Property
and equipment consists of the following:
March
31, December
31, 2020
Cost Accumulated
depreciation Net
book value Net
book value
Land $ 170,974 $ — $ 170,974 $ 168,866
Property 3,234,310 (519,423 ) 2,714,887 2,713,354
$ 3,405,284 $ (519,423 ) $ 2,885,861 $ 2,882,220 Depreciation
expense for the three months ended March 31, 2021 and 2020 was $32,125 and $30,2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3 Months Ended</t>
        </is>
      </c>
    </row>
    <row r="2">
      <c r="B2" s="2" t="inlineStr">
        <is>
          <t>Mar. 31, 2021</t>
        </is>
      </c>
    </row>
    <row r="3">
      <c r="A3" s="3" t="inlineStr">
        <is>
          <t>Other Investments [Abstract]</t>
        </is>
      </c>
    </row>
    <row r="4">
      <c r="A4" s="4" t="inlineStr">
        <is>
          <t>Other Investments</t>
        </is>
      </c>
      <c r="B4" s="4" t="inlineStr">
        <is>
          <t>5. Other investments On
June 30, 2020, the Company entered into an agreement whereby the Company will acquire 51% of American Treatment Holdings, Inc. (“ATHI”)
from The Q Global Trust (“Seller”) and Lawrence B Hawkins (“Hawkins”), which in turn owns 100% of Evernia Health
Services LLC. (“Evernia”), which operates drug rehabilitation facilities. The consideration for the acquisition is a loan
to be provided by the purchaser to Evernia in the amount of $500,000. As of March 31, 2021, the Company had advanced Evernia approximately
$1,026,669 including accrued interest thereon. The
Company originally had a 180 day option, from the advancement of the first tranche to Evernia, to purchase an additional 9% of ETHI for
a purchase consideration of $50,000. The option has been extended and the Company had made a down payment of $10,000 towards exercising
this option. On
June 30, 2020, the Company entered into an agreement whereby the Company will acquire 51% of Behavioral Health Holdings, Inc. (“BHHI”)
from The Q Global Trust (“Seller”) and Lawrence B Hawkins, which in turn owns 100% of Peace of Mind Counseling Services,
Inc. (“PMCS”), which operates drug rehabilitation facilities. The consideration for the acquisition is still to be determined. The
Company is currently considering its options to acquire a stake in BHHI and may renegotiate the deal terms.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a 33% of ATHI from the Company for a
purchase consideration of $0.0001 per share, based on the advances that Leonite made to the Company totaling $655,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2.5%
of ATHI from the Company for a purchase consideration of $0.0001 per share,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6.25% of ATHI from the Company
for a purchase consideration of $0.0001 per share, based on the advances that First Fire made to the Company totaling $125,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 year option agreement entered into with Bauman, so that the Company agreed to sell
to Bauman a portion of the total outstanding shares of ATHI. The Company provided Bauman an option to purchase 6.25% of ATHI from the
Company for a purchase consideration of $0.0001 per share, based on the advances that Bauman made to the Company totaling $125,000. Bauman
shall share in all distributions by ATHI to the Company, on an as exercised basis, equal to the advances made by Bauman to the Company,
thereafter the option will be reduced to 50% of the shares exercisable under th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t>
        </is>
      </c>
      <c r="B1" s="2" t="inlineStr">
        <is>
          <t>3 Months Ended</t>
        </is>
      </c>
    </row>
    <row r="2">
      <c r="B2" s="2" t="inlineStr">
        <is>
          <t>Mar. 31, 2021</t>
        </is>
      </c>
    </row>
    <row r="3">
      <c r="A3" s="3" t="inlineStr">
        <is>
          <t>Notes to Financial Statements</t>
        </is>
      </c>
    </row>
    <row r="4">
      <c r="A4" s="4" t="inlineStr">
        <is>
          <t>Taxes Payable</t>
        </is>
      </c>
      <c r="B4" s="4" t="inlineStr">
        <is>
          <t xml:space="preserve"> 8 . Taxes Payable The
taxes payable consist of:
● A
payroll tax liability of $145,200 (CDN$182,589) in Greenstone Muskoka which has not been settled as yet.
● A
GST/HST tax payable of $87,492 (CDN$110,022).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March 31, December 31,
Payroll taxes $ 145,200 $ 143,410
HST/GST payable 87,493 73,503
US penalties due 250,000 250,000
Income tax payable 388,150 383,364
$ 870,843 $ 850,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convetible notes</t>
        </is>
      </c>
      <c r="B1" s="2" t="inlineStr">
        <is>
          <t>3 Months Ended</t>
        </is>
      </c>
    </row>
    <row r="2">
      <c r="B2" s="2" t="inlineStr">
        <is>
          <t>Mar. 31, 2021</t>
        </is>
      </c>
    </row>
    <row r="3">
      <c r="A3" s="3" t="inlineStr">
        <is>
          <t>Debt Disclosure [Abstract]</t>
        </is>
      </c>
    </row>
    <row r="4">
      <c r="A4" s="4" t="inlineStr">
        <is>
          <t>Short term convertible notes</t>
        </is>
      </c>
      <c r="B4" s="4" t="inlineStr">
        <is>
          <t>9. Short-term Convertible Notes The
short-term convertible notes consist of the following:
Interest rate Maturity Date Principal Interest Debt Discount March
31, 2021 December 31,
2020
Leonite Capital, LLC 8.5 % — $ — $ — $ — $ — $ 70,583
6.5 % June 12, 2021 677,874 6,763 (340,016 ) 344,621 147,058
First Fire Global Opportunities Fund 6.5 % October 29,2021 138,889 3,821 (80,841 ) 61,869 25,297
Auctus Fund, LLC 10.0 % May 7, 2020 115,000 — — 115,000 150,000
10.0 % August 13, 2021 95,000 6,139 (35,137 ) 66,002 40,202
Labrys Fund, LP 12.0 % November 30, 2021 275,000 11,053 (183,836 ) 102,217 26,159
Ed Blasiak 6.5 % September 14, 2021 55,000 1,966 (25,164 ) 31,802 17,347
Joshua Bauman 6.5 % September 14, 2021 138,889 4,819 (63,817 ) 79,891 43,247
Geneva Roth Remark Holdings, Inc. 9.0 % August 29, 2021 88,000 2,431 (43,711 ) 46,720 19,238
9.0 % October 15, 2021 53,000 1,670 (31,033 ) 23,637 6,753
9.0 % January 3, 2022 53,500 374 (48,605 ) 5,269 —
Series N convertible notes 6.0 % On Demand 3,229,000 473,105 — 3,702,105 3,654,333
$ 4,579,133 $ 4,200,217 Leonite
Capital, LLC On
December 1, 2017, the Company closed on a private offering to raise US $1,500,000 in capital. The Company issued one senior secured convertible
promissory note with a principal amount of $1,650,000 to Leonite Capital, LLC (“Leonite”). The note is convertible into shares
of common stock at a conversion price of $0.06 per share, subject to anti-dilution and price protection. The Note bears interest at the
rate of 8.5% per annum. The Note’s amended maturity date was December 1, 2018. During the term of the Note the Company and the
Subsidiaries was obligated to make monthly payment of accrued and unpaid interest. The Note contains Company and Subsidiary representations
and warranties, covenants, events of default, and registration rights. The Company paid a commitment fee of $132,000 settled through
the issue of 1,650,000 shares of common stock and paid $20,000 towards the lenders legal fees. In conjunction with this note, the Company
issued a five year warrant to purchase 27,500,000 shares of common stock at an exercise price or $0.10 per share, subject to anti-dilution
and price protection.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as to become December 1, 2018. On
December 29, 2017, effective as of December 1, 2017, the Company and the Subsidiaries entered into an Amended and Restated Senior Secured
Convertible Promissory Note, which note amended and restated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On
March 29, 2018, the Company, entered into a Securities Purchase Agreement pursuant to which the Company issued a Convertible Promissory
Note in the aggregate principal amount of $165,000, including an Original Issue Discount of $15,000, for net proceeds of $150,000. The
note had a maturity date of December 1, 2018 and bears interest at a rate of 8.5% per annum. The outstanding principal amount of the
note is convertible at any time and from time to time at the election of the purchaser following the issue date into shares of the Company’s
common stock at a conversion price equal to $0.06 per share subject to anti-dilution and price protection. The Company paid a commitment
fee of $11,550 settled through the issue of 165,000 shares of common stock. In conjunction with this note the Company issued a five year
warrant to purchase 5,500,000 shares of common stock at an exercise price of $0.10 per share, subject to anti-dilution and price protection.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December 1, 2018 and bears interest at 8.5%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2,350 settled through the issue of 10,083,333 shares of common stock. In conjunction with this note the Company issued a five
year warrant to purchase 10,083,333 shares of common stock at an exercise price of $0.10 per share, subject to anti-dilution and price
protection. On
January 17, 2019, the Company, entered into a Securities Purchase Agreement pursuant to which the Company issued a Convertible Promissory
Note in the aggregate principal amount of $71,111, including an Original Issue Discount of $7,111, for net proceeds of $64,000. The note
had a maturity date of July 25, 2019 and bears interest at 1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978 settled through the issue of 71,111 shares of common stock. In conjunction with this note the Company issued a five year
warrant to purchase 1,185,183 shares of common stock at an exercise price of $0.10 per share, subject to anti-dilution and price protection.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all of the convertible notes above were extended to December 31, 2019 and has subsequently been partially
settled by the transfer of the property located at 810 Andrews Avenue, Delray Beach, Florida, valued at $1,500,000. On
August 26, 2019, the Company, entered into a Securities Purchase Agreement pursuant to which the Company issued a Convertible Promissory
Note in the aggregate principal amount of $60,000, including an Original Issue Discount of $10,000, for net proceeds of $47,000. The
note had a maturity date of September 10, 2019 and bears interest at 1.0%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a five year warrant to purchase 1,000,000 shares of common stock at an exercise price of $0.10 per
share, subject to anti-dilution and price protection. On
October 10, 2019, the Company transferred a warranty deed to the real property located at 810 Andrews Avenue, Delray Beach, Florida to
Leonite Capital LLC, in settlement of indebtedness of $1,398,514 and additional expenses related to the disposal of the property of $36,470.
These expenses of $36,470 were provided for resulting in net proceeds recognized on the transfer of the property of $1,362,044. On
July 12, 2020, the company entered into a debt extinguishment agreement with Leonite whereby the following occurred:
1. The total amount outstanding under the note, including principal and interest was reduced to $150,000
2. $700,000 of the note was converted into Series A Redeemable Preferred shares in the Company’s subsidiary, Cranberry Cove Holdings, accruing dividends at 10% per annum.
3. $400,000 of the note was converted into series B Preferred stock in the Company for a 12 month period, mandatorily redeemable by the Company accruing dividends at 6% per annum payable in cash or stock, subject to certain conditions.
4. The remaining balance of $150,000 will accrue interest at 8.5% per annum and is convertible into common stock and repayable in 6 monthly installments of $25,000 commencing after December 12, 2020.
5. The existing warrants were cancelled and a new five year warrant, with a cashless exercise options, exercisable for a minimum of 326,286,847 shares of common stock and a maximum of 20% of the outstanding equity of the Company at an initial exercise price of $0.10 per share subject to adjustment based on new stock issuances or the lowest volume weighted exercise price of the stock for 30 days immediately preceding the exercise was issued to Leonite. On
December 28, 2020, Leonite converted $80,000 plus accrued interest of $5,949 of the Leonite loan amended on July 12, 2020, into 96,331,811
shares of common stock at a conversion price of $0.0009, thereby realizing a loss on conversion of $240,616. On January 8, 2021, Leonite
converted the remaining principal amount of $70,000, plus accrued interest thereon of $137, into 78,763,466 shares of common stock at
a conversion price of $0.0009 per share.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has provided Leonite an option to purchase 33% of ATHI from the Company for
a purchase consideration of $0.0001 per share, based on the advances that Leonite made to the Company totaling $655,000. Leonite shall
share in all distributions by ATHI to the Company, on an as exercised basis, equal to the advances made by Leonite to the Company, thereafter
the option will be reduced to 50% of the shares exercisable under the option. On
January 8, 2021, in terms of a conversion notice, Leonite converted the principal sum of $70,000 and interest thereon of $137 of the
Leonite loan into 78,763,466 shares of common stock at a conversion price of $0.009 per share. In
terms of clause 3.12 of the Senior secured convertible Promissory Note Agreement (“Leonite Note”) entered into with Leonite
and the amendments thereto, the terms of the convertible promissory note issued to Labrys Fund LP on November 30, 2020, as described
below, contained terms more favorable than those contained in the Leonite Note, resulting in an adjustment made to the Original issue
discount of $4,000 and the issuance of five year warrants exercisable for 145,454,547 shares of common at an exercise price of $0.00205
per share, for all advances made to the Company by Leonite in terms of the Leonite Note, up to and including December 31, 2020. On
January 8, January 22, February 4, and February 19, 2021, Leonite advanced the company an aggregate cash amount of $290,000, including
a revised original issue discount of $74,556 for an aggregate principal sum added to the Leonite Note of $364,556. On
March 3, 2021, in terms of a conversion notice, Leonite converted the principal sum of $82,681 and interest thereon of $12,319 of the
Leonite Note into 97,000,000 shares of common stock at a conversion price of $0.009 per share. Power
Up Lending Group LTD On
July 8, 2019, the Company entered into a Securities Purchase Agreement with Power Up, pursuant to which the Company issued a Convertible
Promissory Note in the aggregate principal amount of $53,000. The Note had a maturity date of April 30, 2020 and bore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10, 2020 and January 24, 2020, in terms of conversion notices received, Power Up converted the aggregate principal amount of
$53,000 and interest thereon of $1,085 into 75,618,509 shares of common stock at an average conversion price of $0.000715 per share. On
July 15 2019, the Company, entered into a Securities Purchase Agreement with Power Up, pursuant to which the Company issued a Convertible
Promissory Note in the aggregate principal amount of $8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24, 2020 and February 27, 2020, in terms of conversion notices received, Power Up converted the aggregate principal amount of
$41,400 into 453,800,493 shares of common stock at an average conversion price of 0.0000912 per share. On
June 1, 2020, The Company repaid the Power Up Lending Group $41,600 in full settlement of the convertible note entered into on July 15,
2019. First
Fire Global Opportunities Fund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s a maturity date of December 9, 2019. The outstanding principal amount of the note is convertible at
any time and from time to time at the election of the purchaser. 180 days after the issued date into shares of the Company’s common
stock at the lower of $0.08 per share or 65% of the lowest trade price during the ten consecutive trading days immediately prior to conversion.
The note has certain buyback terms if the Company consummates a registered or unregistered primary offering of securities for capital
raising purposes, or an option to convert at a 20% discount to the offering price to investors. Between
September 11, 2019 and December 30, 2019, in terms of a conversion notices received, the Company issued 11,887,445 shares of Common stock
in settlement of $36,592 of principal outstanding. Between
January 6, 2020 and February 26, 2020, in terms of conversion notices received, First Fire converted an aggregate principal amount of
$83,902 into 308,100,000 shares of common stock at an average conversion price of $0.000272 per share. On
June 3, 2020, the Company entered into an agreement with First Fire whereby the remaining balance of the convertible note of $73,006
would be settled by two payments of $25,000 each. Between
July 2, 2020 and August 17, 2020, the Company repaid the remaining principal outstanding of $50,000 plus additional interest charges
of $1,500. On
October 29, 2020, the Company entered into a Securities Purchase Agreement, pursuant to which the Company issued a senior secured convertible
promissory note in the aggregate principal amount of $137,500, including an OID of $12,500. The note bears interest at 6.5% per annum
and matures on October 29, 2021. The note is senior to any future borrowings and commencing on November 29,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October 29, 2020, the Company entered into a five year option agreement with First Fire whereby the Company agreed to sell to First Fire
a portion of the total outstanding shares of ATHI. The Company provided First Fire an option to purchase 6.25% of ATHI from the Company
for a purchase consideration of $0.0001 per share, based on the advances that First Fire made to the Company totaling $125,000. First
Fire shall share in all distributions by ATHI to the Company, on an as exercised basis, equal to the advances made by First Fire to the
Company, thereafter the option will be reduced to 50% of the shares exercisable under the option. In
terms of clause 3.12 of the Senior secured convertible Promissory Note Agreement (“First Fire Note”) entered into with First
Fire, the terms of the convertible promissory note issued to Labrys Fund LP on November 30, 2020, as described below, contained terms
more favorable than those contained in the First Fire Note, resulting in an adjustment made to the Original issue discount of $1,389
and the issuance of five year warrants exercisable for 50,505,051shares of common at an exercise price of $0.00205 per share, for the
advance made to the Company by First Fire in terms of the First Fire Note.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Auctus agreed to discharge the principal amount of the
note by nine equal monthly installments of $25,000 commencing in October 2020. During the three months ended March 31, 2021, the Company
repaid Auctus the principal sum of $35,000. On
August 13, 2020, the Company entered into a Securities Purchase Agreement with Auctus Fund LLC, pursuant to which the Company issued
a convertible promissory note in the aggregate principal amount of $100,000 for net proceeds of $85,000 after certain fees and expenses
of $15,000. The note has a maturity date of August 13, 2021 and bears interest at 10% per annum. The interest due on the note for the
full twelve month period is due immediately upon issuance of the note, regardless of acceleration or prepayment. The principal amount
of the note is payable in six monthly instalments of $16,666.66 commencing 180 days after the issuance date, the balance outstanding
under the note due at maturity date. In the event a default occurs under the Note, the Note is convertible into shares of common stock
at a conversion price equal to the lowest trading price over the prior 5 days prior to the date of the note or the five day volume weighted
market price prior to the date of conversion. The Company is required to adhere to certain covenants including covenants concerning distributions
of capital stock; restrictions on stock repurchases, additional borrowings sales of assets and loans and advances made by the Company.
In conjunction with the issuance of the promissory note, the Company issued a five year warrant exercisable for 66,666,666 shares of
common stock at an exercisable price of $0.0015 per share subject to anti-dilution and price protection adjustments. The Company also
issued a second five year warrant exercisable for 66,666,666 shares of common stock at an exercisable price of $0.0015 per share subject
to anti-dilution and price protection adjustments, which warrants will only be exercisable upon an event of default on the convertible
note. On
March 9, 2021, Auctus exercised its warrant for 66,666,666 shares of common stock on a cashless exercise basis, resulting in the issue
of 59,999,999 shares of common stock. Labrys
Fund, LP On
July 8, 2019, the Company, entered into a Securities Purchase Agreement with Labrys Fund, LP (“Labrys”), pursuant to which
the Company issued a Convertible Promissory Note in the aggregate principal amount of $282,000 for net proceeds of $253,800 after an
original issue discount of $28,200. The Note had a maturity date of January 8, 2020 and bore interest at the rate of twelve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In
connection with the issuance of the convertible promissory note to Labrys, the Company issued 2,700,000 returnable shares. These shares
were returnable if the note was paid prior to maturity date on January 8, 2020. The company had not repaid the note on the maturity date,
January 8, 2020, therefore the 2,700,000 shares were expensed as an additional fee amounting to $165,780, the value of the shares on
the date of grant. Between
January 15, 2020 and February 25, 2020, in terms of conversion notices received, Labrys converted the aggregate principal sum of $8,936
and interest of $19,867 into 479,160,076 shares of common stock at an average conversion price of 0.00006 per share. On
May 15, 2020 the Company entered into an amended agreement with Labrys Fund LP whereby default interest and penalties were waived, no
further conversions will be effectuated and the Company committed to make eight equal payments of $25,000 commencing on October 15, 2020,
in full settlement of the balance outstanding. No event of default will occur as long as the Company makes all scheduled payments. Between
October 21, 2020 and November 30, 2020, the Company repaid principal of $37,500. The Company was unable to adhere to the amended repayment
schedule and default penalty and penalty interest was reinstated. On
November 30, 2020, Labrys converted principal of $235,564 and interest thereon of $20,416 into 91,421,457 shares of common stock, realizing
a gain on conversion of $4,571, thereby extinguishing the note. On
November 30, 2020, the Company, entered into a Securities Purchase Agreement with Labrys, pursuant to which the Company issued a Convertible
Promissory Note in the aggregate principal amount of $275,000 for net proceeds of $239,050 after an original issue discount of $27,500
and certain legal expenses. The Note has a maturity date of November 30, 2021 and bears interest at the rate of twelve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In
connection with the issuance of the convertible promissory note to Labrys, the Company granted Labrys a five-year warrant to purchase
100,000,000 shares of common stock at an exercise price of $0.00205 per share. The value of the warrant was accounted for as a debt discount.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September 14, 2020, the Company entered into a five year option agreement with Ed Blasiak (“Blasiak”) whereby the Company
agreed to sell to Blasiak a portion of the total outstanding shares of ATHI. The Company provided Blasiak an option to purchase 2.5%
of ATHI from the Company for a purchase consideration of $0.0001 per share,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Joshua
Bauman On
September 14, 2020, the Company entered into a Securities Purchase Agreement with Joshua Bauman (“Bauman”), pursuant to which
the Company issued a senior secured convertible promissory note in the aggregate principal amount of $110,000, including an original
issue discount of $10,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October 29, 2020, the Company entered into a five year option agreement entered into with Bauman, so that the Company agreed to sell
to Bauman a portion of the total outstanding shares of ATHI. The Company provided Bauman an option to purchase 6.25% of ATHI from the
Company for a purchase consideration of $0.0001 per share, based on the advances that Bauman made to the Company totaling $125,000. Bauman
shall share in all distributions by ATHI to the Company, on an as exercised basis, equal to the advances made by Bauman to the Company,
thereafter the option will be reduced to 50% of the shares exercisable under the option. In
terms of clause 3.12 of the Senior secured convertible Promissory Note Agreement (“Bauman Note”) entered into with Joshua
Bauman, the terms of the convertible promissory note issued to Labrys Fund LP on November 30, 2020, as described above, contained terms
more favorable than those contained in the Bauman Note, resulting in an adjustment made to the Original issue discount of $1,389 and
the issuance of five year warrants exercisable for 50,505,051 shares of common at an exercise price of $0.00205 per share, for the advance
made to the Company by Bauman in terms of the Bauman Note. Geneva
Roth Remark Holdings, Inc On
October 29, 2020, the Company entered into a Securities Purchase Agreement pursuant to which the Company issued a Convertible Promissory
Note in the aggregate principal amount of $88,000, for net proceeds of $85,000 after the payment of legal fees and origination fees amounting
to $3,000. The note has a maturity date of August 29, 2021 and bears interest at the rate of 9.0% per annum. The outstanding principal
amount of the note is convertible at any time and from time to time at the election of the purchaser. 180 days after the issued date
into shares of the Company’s common stock at 61% of the lowest trade price during the ten consecutive trading days immediately
prior to conversion. The principal plus the accrued interest of the Note may be prepaid by the Company prior to the expiry of 180 days
from issuance date at a prepayment penalty ranging from 112% to 130%. On
November 24, 2020, the Company entered into a Securities Purchase Agreement pursuant to which the Company issued a Convertible Promissory
Note in the aggregate principal amount of $53,000, for net proceeds of $50,000 after the payment of legal fees and origination fees amounting
to $3,000. The note has a maturity date of October 15, 2021 and bears interest at the rate of 9.0% per annum. The outstanding principal
amount of the note is convertible at any time and from time to time at the election of the purchaser. 180 days after the issued date
into shares of the Company’s common stock at 61% of the low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t>
        </is>
      </c>
      <c r="B1" s="2" t="inlineStr">
        <is>
          <t>3 Months Ended</t>
        </is>
      </c>
    </row>
    <row r="2">
      <c r="B2" s="2" t="inlineStr">
        <is>
          <t>Mar. 31, 2021</t>
        </is>
      </c>
    </row>
    <row r="3">
      <c r="A3" s="3" t="inlineStr">
        <is>
          <t>Notes to Financial Statements</t>
        </is>
      </c>
    </row>
    <row r="4">
      <c r="A4" s="4" t="inlineStr">
        <is>
          <t>Mortgage Loans</t>
        </is>
      </c>
      <c r="B4" s="4" t="inlineStr">
        <is>
          <t>10. Mortgage loans Mortgage
loans is disclosed as follows:
Interest rate Maturity
date Principal Outstanding Accrued interest March
31, 2021 December
31, 2020
Cranberry Cove Holdings, Ltd.
Pace Mortgage 4.2 % July 19, 2022 $ 3,978,909 $ 5,495 $ 3,984,404 $ 3,963,781
Disclosed as follows:
Short-term portion $ 118,538 $ 115,704
Long-term portion 3,865,866 3,848,077
$ 3,984,404 $ 3,963,781 The
aggregate amount outstanding is payable as follows:
Amount
Within the next twelve months 118,538
Thereafter 3,865,866
Total $ 3,984,404 Cranberry
Cove Holdings, Ltd. On
July 19, 2017, CCH, a wholly owned subsidiary, closed on a loan agreement in the principal amount of CDN$5,500,000. The loan is secured
by a first mortgage on the premises owned by CCH located at 3571 Muskoka Road 169, Bala, Ontario.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3 Months Ended</t>
        </is>
      </c>
    </row>
    <row r="2">
      <c r="B2" s="2" t="inlineStr">
        <is>
          <t>Mar. 31, 2021</t>
        </is>
      </c>
    </row>
    <row r="3">
      <c r="A3" s="3" t="inlineStr">
        <is>
          <t>Debt Disclosure [Abstract]</t>
        </is>
      </c>
    </row>
    <row r="4">
      <c r="A4" s="4" t="inlineStr">
        <is>
          <t>Short term loans</t>
        </is>
      </c>
      <c r="B4" s="4" t="inlineStr">
        <is>
          <t xml:space="preserve"> 11. Short term loans On
April 12, 2019, Eileen Greene, a related party assigned CDN1,000,000 of the amount owed by the Company to her, to a third party. The
loan bears interest at 12% per annum which the Company agreed to p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assistance loans</t>
        </is>
      </c>
      <c r="B1" s="2" t="inlineStr">
        <is>
          <t>3 Months Ended</t>
        </is>
      </c>
    </row>
    <row r="2">
      <c r="B2" s="2" t="inlineStr">
        <is>
          <t>Mar. 31, 2021</t>
        </is>
      </c>
    </row>
    <row r="3">
      <c r="A3" s="3" t="inlineStr">
        <is>
          <t>Notes to Financial Statements</t>
        </is>
      </c>
    </row>
    <row r="4">
      <c r="A4" s="4" t="inlineStr">
        <is>
          <t>Government assistance loans</t>
        </is>
      </c>
      <c r="B4" s="4" t="inlineStr">
        <is>
          <t xml:space="preserve"> 12. Government assistance loans On
May 10, 2020, the Company was granted a government assistance loan in the aggregate principal amount of $156,782.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No payments have been made to date and the Company expects the loan to be forgiven, therefore no interest has been
accrued. On
December 1, 2020, CCH was granted a Covid-19 related government assistance loan in the aggregate principal amount of CDN$ 40,000 (Approximately
$31,000). the grant is interest free and CDN$ 10,000 is forgivable if the loan is repaid in full by December 31, 2022. On
January 12, 2021, CCH received a further CDN$ 20,000 Covid-19 related government assistance loan. The loan is interest free and if repaid
by December 31, 2022, CDN$ 10,000 is forg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3 Months Ended</t>
        </is>
      </c>
    </row>
    <row r="2">
      <c r="B2" s="2" t="inlineStr">
        <is>
          <t>Mar. 31, 2021</t>
        </is>
      </c>
    </row>
    <row r="3">
      <c r="A3" s="3" t="inlineStr">
        <is>
          <t>Notes to Financial Statements</t>
        </is>
      </c>
    </row>
    <row r="4">
      <c r="A4" s="4" t="inlineStr">
        <is>
          <t>Derivative Liabilities</t>
        </is>
      </c>
      <c r="B4" s="4" t="inlineStr">
        <is>
          <t xml:space="preserve">13. Derivative liability The
short-term convertible notes issued to convertible note holders disclosed in note 9 above, have variable priced conversion rights with
no fixed floor price and will reprice dependent on the share price performance over varying periods of time. This gives rise to a derivative
financial liability, which was initially valued at inception of the convertible notes at $109,574 using a Black-Scholes valuation model,
after taking into account the value of warrants issued to the convertible note holders. The
derivative liability is marked-to-market on a quarterly basis. As of March 31, 2021, the derivative liability was valued at $4,379,372. The
following assumptions were used in the Black-Scholes valuation model:
Three
months ended
Calculated stock price $0.001 to $0.0055
Risk free interest rate 0.03% to 0.64 %
Expected life of convertible notes and warrants 3 to 60 months
expected volatility of underlying stock 157.4% to 299.1 %
Expected dividend rate 0 % The
movement in derivative liability is as follows:
March 31,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 (144,893,444
Derivative liability on issued convertible notes 109,574 1,129,050
Fair value adjustments to derivative liability (495,589 ) 7,041,968
Closing balance $ 4,379,372 $ 4,765,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35230</v>
      </c>
      <c r="C3" s="6" t="n">
        <v>90500</v>
      </c>
    </row>
    <row r="4">
      <c r="A4" s="4" t="inlineStr">
        <is>
          <t>Accounts receivable, net</t>
        </is>
      </c>
      <c r="B4" s="5" t="n">
        <v>3113</v>
      </c>
      <c r="C4" s="5" t="n">
        <v>3075</v>
      </c>
    </row>
    <row r="5">
      <c r="A5" s="4" t="inlineStr">
        <is>
          <t>Prepaid expenses</t>
        </is>
      </c>
      <c r="B5" s="5" t="n">
        <v>1040</v>
      </c>
      <c r="C5" s="5" t="n">
        <v>19190</v>
      </c>
    </row>
    <row r="6">
      <c r="A6" s="4" t="inlineStr">
        <is>
          <t>Other current assets</t>
        </is>
      </c>
      <c r="B6" s="5" t="n">
        <v>135467</v>
      </c>
      <c r="C6" s="5" t="n">
        <v>131938</v>
      </c>
    </row>
    <row r="7">
      <c r="A7" s="4" t="inlineStr">
        <is>
          <t>Other investments</t>
        </is>
      </c>
      <c r="B7" s="5" t="n">
        <v>1026669</v>
      </c>
      <c r="C7" s="5" t="n">
        <v>690449</v>
      </c>
    </row>
    <row r="8">
      <c r="A8" s="4" t="inlineStr">
        <is>
          <t>Total current assets</t>
        </is>
      </c>
      <c r="B8" s="5" t="n">
        <v>1201519</v>
      </c>
      <c r="C8" s="5" t="n">
        <v>935152</v>
      </c>
    </row>
    <row r="9">
      <c r="A9" s="3" t="inlineStr">
        <is>
          <t>Non-current assets</t>
        </is>
      </c>
    </row>
    <row r="10">
      <c r="A10" s="4" t="inlineStr">
        <is>
          <t>Due on sale of business</t>
        </is>
      </c>
      <c r="B10" s="5" t="n">
        <v>5157</v>
      </c>
      <c r="C10" s="5" t="n">
        <v>5094</v>
      </c>
    </row>
    <row r="11">
      <c r="A11" s="4" t="inlineStr">
        <is>
          <t>Property nd equipment</t>
        </is>
      </c>
      <c r="B11" s="5" t="n">
        <v>2885861</v>
      </c>
      <c r="C11" s="5" t="n">
        <v>2882220</v>
      </c>
    </row>
    <row r="12">
      <c r="A12" s="4" t="inlineStr">
        <is>
          <t>Total non-current assets</t>
        </is>
      </c>
      <c r="B12" s="5" t="n">
        <v>2891018</v>
      </c>
      <c r="C12" s="5" t="n">
        <v>2887314</v>
      </c>
    </row>
    <row r="13">
      <c r="A13" s="4" t="inlineStr">
        <is>
          <t>Total assets</t>
        </is>
      </c>
      <c r="B13" s="5" t="n">
        <v>4092537</v>
      </c>
      <c r="C13" s="5" t="n">
        <v>3822466</v>
      </c>
    </row>
    <row r="14">
      <c r="A14" s="3" t="inlineStr">
        <is>
          <t>Current liabilities</t>
        </is>
      </c>
    </row>
    <row r="15">
      <c r="A15" s="4" t="inlineStr">
        <is>
          <t>Accounts payable and accrued liabilities</t>
        </is>
      </c>
      <c r="B15" s="5" t="n">
        <v>798948</v>
      </c>
      <c r="C15" s="5" t="n">
        <v>833615</v>
      </c>
    </row>
    <row r="16">
      <c r="A16" s="4" t="inlineStr">
        <is>
          <t>Taxes payable</t>
        </is>
      </c>
      <c r="B16" s="5" t="n">
        <v>870843</v>
      </c>
      <c r="C16" s="5" t="n">
        <v>850277</v>
      </c>
    </row>
    <row r="17">
      <c r="A17" s="4" t="inlineStr">
        <is>
          <t>Convertible loans, net of discounts</t>
        </is>
      </c>
      <c r="B17" s="5" t="n">
        <v>4579133</v>
      </c>
      <c r="C17" s="5" t="n">
        <v>4200217</v>
      </c>
    </row>
    <row r="18">
      <c r="A18" s="4" t="inlineStr">
        <is>
          <t>Short term loans</t>
        </is>
      </c>
      <c r="B18" s="5" t="n">
        <v>118382</v>
      </c>
      <c r="C18" s="5" t="n">
        <v>115375</v>
      </c>
    </row>
    <row r="19">
      <c r="A19" s="4" t="inlineStr">
        <is>
          <t>Mortgage loans</t>
        </is>
      </c>
      <c r="B19" s="5" t="n">
        <v>118538</v>
      </c>
      <c r="C19" s="5" t="n">
        <v>115704</v>
      </c>
    </row>
    <row r="20">
      <c r="A20" s="4" t="inlineStr">
        <is>
          <t>Government assistance loans</t>
        </is>
      </c>
      <c r="B20" s="5" t="n">
        <v>156782</v>
      </c>
      <c r="C20" s="5" t="n">
        <v>156782</v>
      </c>
    </row>
    <row r="21">
      <c r="A21" s="4" t="inlineStr">
        <is>
          <t>Derivative liability</t>
        </is>
      </c>
      <c r="B21" s="5" t="n">
        <v>4379372</v>
      </c>
      <c r="C21" s="5" t="n">
        <v>4765387</v>
      </c>
    </row>
    <row r="22">
      <c r="A22" s="4" t="inlineStr">
        <is>
          <t>Accrued dividends</t>
        </is>
      </c>
      <c r="B22" s="5" t="n">
        <v>36377</v>
      </c>
      <c r="C22" s="5" t="n">
        <v>15594</v>
      </c>
    </row>
    <row r="23">
      <c r="A23" s="4" t="inlineStr">
        <is>
          <t>Related party payables</t>
        </is>
      </c>
      <c r="B23" s="5" t="n">
        <v>2815450</v>
      </c>
      <c r="C23" s="5" t="n">
        <v>2811849</v>
      </c>
    </row>
    <row r="24">
      <c r="A24" s="4" t="inlineStr">
        <is>
          <t>Total current liabilities</t>
        </is>
      </c>
      <c r="B24" s="5" t="n">
        <v>13873825</v>
      </c>
      <c r="C24" s="5" t="n">
        <v>13864800</v>
      </c>
    </row>
    <row r="25">
      <c r="A25" s="3" t="inlineStr">
        <is>
          <t>Non-current liabilities</t>
        </is>
      </c>
    </row>
    <row r="26">
      <c r="A26" s="4" t="inlineStr">
        <is>
          <t>Third party loan</t>
        </is>
      </c>
      <c r="B26" s="5" t="n">
        <v>47714</v>
      </c>
      <c r="C26" s="5" t="n">
        <v>31417</v>
      </c>
    </row>
    <row r="27">
      <c r="A27" s="4" t="inlineStr">
        <is>
          <t>Government assistance loans</t>
        </is>
      </c>
      <c r="B27" s="5" t="n">
        <v>731629</v>
      </c>
      <c r="C27" s="5" t="n">
        <v>704271</v>
      </c>
    </row>
    <row r="28">
      <c r="A28" s="4" t="inlineStr">
        <is>
          <t>Mortgage loans, net of current portion</t>
        </is>
      </c>
      <c r="B28" s="5" t="n">
        <v>3865866</v>
      </c>
      <c r="C28" s="5" t="n">
        <v>3848077</v>
      </c>
    </row>
    <row r="29">
      <c r="A29" s="4" t="inlineStr">
        <is>
          <t>Total non-current liabilities</t>
        </is>
      </c>
      <c r="B29" s="5" t="n">
        <v>4645209</v>
      </c>
      <c r="C29" s="5" t="n">
        <v>4583765</v>
      </c>
    </row>
    <row r="30">
      <c r="A30" s="4" t="inlineStr">
        <is>
          <t>Total liabilities</t>
        </is>
      </c>
      <c r="B30" s="5" t="n">
        <v>18519034</v>
      </c>
      <c r="C30" s="5" t="n">
        <v>18448565</v>
      </c>
    </row>
    <row r="31">
      <c r="A31" s="4" t="inlineStr">
        <is>
          <t>Preferred stock - Series B; $0.0001 par value, 10,000,000 authorized, 400,000 outstanding as of March 31, 2021 and December 31, 2020, respectively.</t>
        </is>
      </c>
      <c r="B31" s="5" t="n">
        <v>400000</v>
      </c>
      <c r="C31" s="5" t="n">
        <v>400000</v>
      </c>
    </row>
    <row r="32">
      <c r="A32" s="3" t="inlineStr">
        <is>
          <t>Stockholders' deficit</t>
        </is>
      </c>
    </row>
    <row r="33">
      <c r="A33" s="4" t="inlineStr">
        <is>
          <t>Preferred stock - Series A; $0.01 par value, 10,000,000 authorized, 4,000,000 outstanding at March 31, 2021 and December 31, 2020, respectively</t>
        </is>
      </c>
      <c r="B33" s="5" t="n">
        <v>40000</v>
      </c>
      <c r="C33" s="5" t="n">
        <v>40000</v>
      </c>
    </row>
    <row r="34">
      <c r="A34" s="4" t="inlineStr">
        <is>
          <t>Common stock; $0.01 par value,10,000,000,000 shares authorized; 2,262,849,130 and 2,207,085,665 shares issued and outstanding as of March 31, 2021 and December 31, 2020.</t>
        </is>
      </c>
      <c r="B34" s="5" t="n">
        <v>22628492</v>
      </c>
      <c r="C34" s="5" t="n">
        <v>20270857</v>
      </c>
    </row>
    <row r="35">
      <c r="A35" s="4" t="inlineStr">
        <is>
          <t>Additional paid-in capital</t>
        </is>
      </c>
      <c r="B35" s="5" t="n">
        <v>24649099</v>
      </c>
      <c r="C35" s="5" t="n">
        <v>23344885</v>
      </c>
    </row>
    <row r="36">
      <c r="A36" s="4" t="inlineStr">
        <is>
          <t>Discount for shares issued below par value</t>
        </is>
      </c>
      <c r="B36" s="5" t="n">
        <v>-18821629</v>
      </c>
      <c r="C36" s="5" t="n">
        <v>-17728779</v>
      </c>
    </row>
    <row r="37">
      <c r="A37" s="4" t="inlineStr">
        <is>
          <t>Accumulated other comprehensive income</t>
        </is>
      </c>
      <c r="B37" s="5" t="n">
        <v>836325</v>
      </c>
      <c r="C37" s="5" t="n">
        <v>806719</v>
      </c>
    </row>
    <row r="38">
      <c r="A38" s="4" t="inlineStr">
        <is>
          <t>Accumulated deficit</t>
        </is>
      </c>
      <c r="B38" s="5" t="n">
        <v>-44858784</v>
      </c>
      <c r="C38" s="5" t="n">
        <v>-42459781</v>
      </c>
    </row>
    <row r="39">
      <c r="A39" s="4" t="inlineStr">
        <is>
          <t>Total stockholders’ deficit</t>
        </is>
      </c>
      <c r="B39" s="5" t="n">
        <v>-15526497</v>
      </c>
      <c r="C39" s="5" t="n">
        <v>-15726099</v>
      </c>
    </row>
    <row r="40">
      <c r="A40" s="4" t="inlineStr">
        <is>
          <t>Non-controlling interest</t>
        </is>
      </c>
      <c r="B40" s="5" t="n">
        <v>700000</v>
      </c>
      <c r="C40" s="5" t="n">
        <v>700000</v>
      </c>
    </row>
    <row r="41">
      <c r="A41" s="4" t="inlineStr">
        <is>
          <t>Total stockholders' deficit</t>
        </is>
      </c>
      <c r="B41" s="5" t="n">
        <v>-14826497</v>
      </c>
      <c r="C41" s="5" t="n">
        <v>-15026099</v>
      </c>
    </row>
    <row r="42">
      <c r="A42" s="4" t="inlineStr">
        <is>
          <t>Total liabilities and stockholders' deficit</t>
        </is>
      </c>
      <c r="B42" s="6" t="n">
        <v>4092537</v>
      </c>
      <c r="C42" s="6" t="n">
        <v>382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Shawn
E. Leon As
of March 31, 2021 and December 31, 2020 the Company had a payable to Shawn Leon of $322,744. Mr. Leon is a director and CEO of the Company.
The balances payable are non-interest bearing and has no fixed repayment terms. Due
to the current financial position of the Group, Mr. Leon forfeited the management fees due to him for the three months ended March 31,
2021 and for the year ended December 31, 2020. Leon
Developments, Ltd. As
of March 31, 2021 and December 31, 2020, the Company owed Leon Developments, Ltd. $946,894 and $930,307, respectively, for funds advanced
to the Company. Eileen
Greene As
of March 31, 2021 and December 31, 2020, the Company owed Eileen Greene, the spouse of our CEO, Shawn Leon, $1,545,812 and $1,558,798,
respectively. The amount owing to Ms. Greene is non-interest bearing and has no fixed repayment terms. All
related party transactions occur in the normal course of operations and in terms of agreements entered into between the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15. Stockholder’s deficit
a) Common shares Authorized
and outstanding The
Company has authorized 10,000,000,000 shares with a par value of $0.01 per share. The company
has issued and outstanding 2,262,849,130 and 2,027,085,665 shares of common stock at March 31, 2021 and December 31, 2020, respectively. On
January 8, 2021, the Company issued 78,763,466 shares of common stock to Leonite in connection with a conversion notice received, converting
principal and interest of $70,137. On
March 3, 2021, the Company issued 97,000,000 shares of common stock to Leonite in connection with a conversion notice received, converting
principal and interest of $95,000. On March 9, 2021, the Company
received notification of exercise of warrants for 66,666,666 shares on a cashless basis, resulting in the issuance of 59,999,999 shares
of common stock valued on the date of issuance at $90,000.
b) Series A Preferred shares Authorized,
issued and outstanding The
Company has authorized 10,000,000 Series A preferred shares with a par value of $0.01 per share. The
company has issued and outstanding 4,000,000 Series A Preferred shares at March 31, 2021 and December 31, 2020, respectively.
c) Series B Preferred shares Authorized
and outstanding The
Company has authorized 400,000 Series B preferred shares with a par value of $1.00 per share. The
company has issued and outstanding 400,000 Series B Preferred shares at March 31, 2021 and December 31, 2020, respectively.
d) Warrants The Secured Promissory Note Agreements entered into with Leonite, First Fire and Bauman contain certain conversion price protection and
anti-dilution protection provisions, which were triggered as a result of the terms contained in the promissory note issued to Labrys Fund
LP on November 30, 2020. As a result, the Company issued five year warrants exercisable for 246,464,649 shares of common at an exercise
price of $0.00205 per share, for all advances made to the Company by the lenders in terms of the secured Promissory Note Agreements. Between
January 8, 2021 and February 19, 2021, Leonite advanced the Company an additional $290,000 and in terms of clause 3.12 of the Secured
Promissory Note Agreement entered into with Leonite, the Company granted Leonite five year warrants exercisable for 131,111,112 shares
of common stock at an exercise price of $0.00205 per share. On
March 9, 2021, the Company received a cashless warrant exercise, exercising warrants for 66,666,666 shares for net shares of 59,999,999
shares of common stock. A
summary of all of the Company’s warrant activity during the period January 1, 2020 to March 31, 2021 is as follows:
No.
of shares Exercise
price per Weighted
average exercise price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796
Granted 377,575,761 $0.0020500 0.0020500
Forfeited/cancelled — — —
Exercised (66,666,666 ) $0.0015000 $0.001500
Outstanding as of March
31, 2021 926,470,474 $0.000675
to $0.12 $ $0.0082883 The
warrants were valued using a Black Scholes pricing model on the date of grant at $1,565,487 using the following weighted average assumptions:
Three
months ended March 31, 2021
Calculated stock price $0.00205
Risk free interest rate 0.36 to 0.59 %
Expected life of warrants 60 months
expected volatility of underlying stock 226.2 to 231.3 %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The
following table summarizes information about warrants outstanding at March 31, 2021:
Warrants
outstanding Warrants
exercisable
Exercise price No. of shares Weighted
average remaining
years Weighted
average exercise
price No. of shares Weighted
average exercise
price
$0.000675 326,286,847 4.28 326,286,847
$0.03000 3,703,700 0.04 3,703,700
$0.00150 66,666,666 437 66,666,666
$0.00205 477,575,761 4.73 477,575,761
$0.12 52,237,500 0.64 52,237,500
926,470,474 4.30 $ 0.0082883 926,470,474 $ 0.0082883 All
of the warrants outstanding as of March 31, 2021 are vested. The warrants outstanding as of March 31, 2021 have an intrinsic value of
$3,227,478.
e)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1</t>
        </is>
      </c>
    </row>
    <row r="3">
      <c r="A3" s="3" t="inlineStr">
        <is>
          <t>Notes to Financial Statements</t>
        </is>
      </c>
    </row>
    <row r="4">
      <c r="A4" s="4" t="inlineStr">
        <is>
          <t>Segment Information</t>
        </is>
      </c>
      <c r="B4" s="4" t="inlineStr">
        <is>
          <t xml:space="preserve">16.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Addiction Recovery Institute of America and Seastone
of Delray operations. The
segment operating results of the reportable segments for the three months ended March 31, 2021 is disclosed as follows:
Three months ended March 31, 2021
Rental Operations In-Patient services Total
Revenue $ 90,793 $ — $ 90,793
Operating expenditure (32,849 ) (19,167 ) (52,016 )
Operating income (loss) 57,944 (19,167 ) 38,777
Other (expense) income
Loss on debt conversion — (1,106,648 ) (1,106,648 )
Penalty on convertible notes — (9,240 ) (9,240 )
Fair value of warrants granted (976,788 ) (976,788 )
Fair value of warrants exercised (90,000 ) (90,000 )
Interest expense (59,745 ) (77,932 ) (137,677 )
Amortization of debt discount — (502,677 ) (502,677 )
Change in fair value of derivative liability — 495,589 495,589
Foreign exchange movements (18,695 ) (60,797 ) (79,492 )
Net loss before taxation (20,496 ) (2,347,660 ) (2,368,156 )
Taxation — — —
Net loss $ (20,496 ) $ (2,347,660 ) $ (2,368,156 ) The
operating assets and liabilities of the reportable segments as of March 31, 2021 is as follows:
March 31, 2021
Rental Operations In-Patient services Total
Purchase of fixed assets $ — $ — $ —
Assets
Current assets 4,580 1,196,939 1,201,519
Non-current assets 2,885,861 5,157 2,891,018
Liabilities
Current liabilities (1,484,968 ) (12,388,857 ) (13,873,825 )
Non-current liabilities (4,645,209 ) — (4,645,209 )
Mandatory redeemable preferred shares — (400,000 ) (400,000 )
Intercompany balances 1,330,423 (1,330,423 ) —
Net liability position $ (1,909,313 ) $ (12,917,184 ) $ (14,826,497 ) The
segment operating results of the reportable segments for the three months ended March 31, 2020 is disclosed as follows:
Three months
ended March 31, 2020
Rental Operations In-Patient
services Total
Revenue $ 83,542 $ - $ 83,542
Operating expenditure 30,300 143,849 174,149
Operating income (loss) 53,242 (143,849 ) (90,607 )
Other (expense) income
Other income
Loss on conversion of convertible
notes - (286,343 ) (286,343 )
Exercise of warrants - (92,952 ) (92,952 )
Interest income - 60 60
Interest expense (61,398 ) (132,524 ) (193,922 )
Amortization of debt discount - (403,677 ) (403,677 )
Change in fair value of
derivative liability - (9,754,896 ) (9,754,896 )
Foreign
exchange movements 71,619 412,432 484,051
Net income (loss) before taxation 63,463 (10,401,749 ) (10,338,286 )
Taxation - - -
Net
income (loss) $ 63,463 $ (10,401,749 ) $ (10,338,286 ) The
operating assets and liabilities of the reportable segments as of March 31, 2020 is as follows:
March
31, 2020
Rental
Operations In-Patient
services Total
Purchase of
fixed assets — — —
Assets
Current assets 2,883 208,793 211,676
Non-current assets 2,677,198 — 2,677,198
Liabilities
Current liabilities (1,149,279 ) (27,237,487 ) (28,386,766 )
Non-current liabilities (3,526,779 ) (730,235 ) (4,257,014 )
Intercompany balances (704,122 ) 704,122 —
Net liability position (2,700,099 ) (27,054,807 ) (29,754,9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17. Net (loss) income per common
share For
the three months ended March 31, 2021 and 2020, the following options, warrants and convertible securities were excluded from the computation
of diluted net loss per share as the results would have been anti-dilutive.
Three months ended Three months ended
Warrants to purchase shares of common stock 926,470,474 154,455,397,549
Convertible notes 662,500,729 48,756,889,839
1,588,971,203 203,212,287,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Mortgage loans The
company has a mortgage loans as disclosed in note 10 above. The future commitment under this loan is as follows:
Amount
Within the next twelve months 118,538
Thereafter 3,865,866
Total $ 3,984,404 The
Company has principal and interest payment commitments under the Convertible notes disclosed under Note 9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9. Subsequent events On
April 30, 2021 the Company was given a conversion notice of three payments of $30,800 due on April 30, 2021 under the Labrys note entered
into on November 30, 2020 in the aggregate principal amount of $275,000 and 100,000,000 restricted shares were issued. The Company still
has seven more payments of 30,800 due under the note. On May
10, 2021, the Company closed on a new financing with Labrys for a $550,000 convertible note including a 10% OID for net proceeds of
$500,000. The note bears interest at 10% per annum and has a fixed conversion price of $0.005 per share subject to adjustments should
other new financings be done at more favorable terms. The note is due 12 months from the issuance date. The funding included a five year
warrant for 91,666,666 shares at a conversion price of $0.006 per share. On
May 10, 2021, the Company prepaid the note entered into on October 29, 2020 with First Fire Global Opportunities Fund, LLC in the aggregate
principal amount of $137,500. The note was repaid in its entirety. On
May 12, warrants issued under the note in the amount 50,505,051 shares were exercised on a cashless basis, resulting in the issuance
of 42,353,038 common shares. On
April 30, 2021 the Company prepaid the note issued on October 29, 2020, to Geneva Roth Remark Holdings, Inc., in the aggregate principal
amount of $88,000. The note has been repaid in its entirety. On May
10, 2021 the Company prepaid the note issued August 13, 2020, to Auctus Fund LLC, in the aggregate principal amount of $100,000. The
note has been repaid and retired. On
May 3, 2021, a Company subsidiary Addiction Recovery Institute of America LLC closed on a second PPP loan through Lendistry for net proceeds
of $157,367. The
Company intends to continue its operations at a new location in west Palm Beach. A Letter of Intent ("LOI") was signed on February
7, 2020, with a third party that has a property lease and a pending license at its new location. The Company originally anticipated recommencing
operations in February 2020, however it has been adversely affected by the COVID-19 pandemic. The LOI requires the Company to provide
a working capital loan of up to $500,000, the Company has loaned $1,026,669 as of March 31, 2021. The Company is expected to
close on the acquisition during the second qu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 a)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les of consolidation and foreign currency translation</t>
        </is>
      </c>
      <c r="B5" s="4" t="inlineStr">
        <is>
          <t xml:space="preserve"> b) Principals of consolidation and
foreign currency translation The
accompanying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21, a closing rate of CDN$1.0000 equals US$0.7952 and
an average exchange rate of CDN$1.0000 equals US$0.7899. For the three months ended March 31, 2020, a closing rate of CAD$1.0000 equals
US$0.7049 and an average exchange rate of CAD$1.0000 equals US$0.7435. </t>
        </is>
      </c>
    </row>
    <row r="6">
      <c r="A6" s="4" t="inlineStr">
        <is>
          <t>Revenue Recognition</t>
        </is>
      </c>
      <c r="B6" s="4" t="inlineStr">
        <is>
          <t xml:space="preserve"> c)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113 and $3,075 for the three months
ended March 31, 2021 and for the year ended December 31, 2020,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7">
      <c r="A7" s="4" t="inlineStr">
        <is>
          <t>Cash and cash equivalents</t>
        </is>
      </c>
      <c r="B7" s="4" t="inlineStr">
        <is>
          <t xml:space="preserve">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t>
        </is>
      </c>
    </row>
    <row r="8">
      <c r="A8" s="4" t="inlineStr">
        <is>
          <t>Accounts receivable</t>
        </is>
      </c>
      <c r="B8" s="4" t="inlineStr">
        <is>
          <t xml:space="preserve">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is>
      </c>
    </row>
    <row r="9">
      <c r="A9" s="4" t="inlineStr">
        <is>
          <t>Allowance for Doubtful Accounts, Contractual and Other Discounts</t>
        </is>
      </c>
      <c r="B9" s="4" t="inlineStr">
        <is>
          <t xml:space="preserve"> f)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0">
      <c r="A10" s="4" t="inlineStr">
        <is>
          <t>Financial instruments</t>
        </is>
      </c>
      <c r="B10" s="4" t="inlineStr">
        <is>
          <t xml:space="preserve">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t>
        </is>
      </c>
    </row>
    <row r="11">
      <c r="A11" s="4" t="inlineStr">
        <is>
          <t>Property, plant and equipment</t>
        </is>
      </c>
      <c r="B11" s="4" t="inlineStr">
        <is>
          <t xml:space="preserve"> h) Property and equipment Property
and equipment is recorded at cost. Depreciation is calculated on the straight line basis over the estimated life of the asset:</t>
        </is>
      </c>
    </row>
    <row r="12">
      <c r="A12" s="4" t="inlineStr">
        <is>
          <t>Leases</t>
        </is>
      </c>
      <c r="B12" s="4" t="inlineStr">
        <is>
          <t xml:space="preserve"> i)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t>
        </is>
      </c>
    </row>
    <row r="13">
      <c r="A13" s="4" t="inlineStr">
        <is>
          <t>Income taxes</t>
        </is>
      </c>
      <c r="B13" s="4" t="inlineStr">
        <is>
          <t xml:space="preserve"> 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is>
      </c>
    </row>
    <row r="14">
      <c r="A14" s="4" t="inlineStr">
        <is>
          <t>Net income (loss) per share information</t>
        </is>
      </c>
      <c r="B14" s="4" t="inlineStr">
        <is>
          <t xml:space="preserve"> 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5">
      <c r="A15" s="4" t="inlineStr">
        <is>
          <t>Stock based compensation</t>
        </is>
      </c>
      <c r="B15" s="4" t="inlineStr">
        <is>
          <t xml:space="preserve"> 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is>
      </c>
    </row>
    <row r="16">
      <c r="A16" s="4" t="inlineStr">
        <is>
          <t>Derivatives</t>
        </is>
      </c>
      <c r="B16" s="4" t="inlineStr">
        <is>
          <t xml:space="preserve"> 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is>
      </c>
    </row>
    <row r="17">
      <c r="A17" s="4" t="inlineStr">
        <is>
          <t>Recent accounting pronouncements</t>
        </is>
      </c>
      <c r="B17" s="4" t="inlineStr">
        <is>
          <t xml:space="preserve"> n) Recent accounting pronouncements The
FASB issued several additional updates during the period, none of these standards are either applicable to the Company or require adoption
at a future date and none are expected to have a material impact on the consolidated financial statements upon adoption.</t>
        </is>
      </c>
    </row>
    <row r="18">
      <c r="A18" s="4" t="inlineStr">
        <is>
          <t>Financial instrument Risks</t>
        </is>
      </c>
      <c r="B18" s="4" t="inlineStr">
        <is>
          <t xml:space="preserve">o) Financial instruments Risks The
Company is exposed to various risks through its financial instruments. The following analysis provides a measure of the Company’s
risk exposure and concentrations at the balance sheet date, March 31, 2021 and December 31,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2,672,306, which includes derivative liabilities of $4,379,372, and an accumulated deficit
of $44,858,784.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March 31,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March 31, 2021, a 5% depreciation or appreciation of the Canadian dollar against the U.S. dollar would result in an approximate
$4,526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Tables</t>
        </is>
      </c>
    </row>
    <row r="4">
      <c r="A4" s="4" t="inlineStr">
        <is>
          <t>Schedule of property and equipment</t>
        </is>
      </c>
      <c r="B4" s="4" t="inlineStr">
        <is>
          <t xml:space="preserve">Property
and equipment consists of the following:
March
31, December
31, 2020
Cost Accumulated
depreciation Net
book value Net
book value
Land $ 170,974 $ — $ 170,974 $ 168,866
Property 3,234,310 (519,423 ) 2,714,887 2,713,354
$ 3,405,284 $ (519,423 ) $ 2,885,861 $ 2,882,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 (Tables)</t>
        </is>
      </c>
      <c r="B1" s="2" t="inlineStr">
        <is>
          <t>3 Months Ended</t>
        </is>
      </c>
    </row>
    <row r="2">
      <c r="B2" s="2" t="inlineStr">
        <is>
          <t>Mar. 31, 2021</t>
        </is>
      </c>
    </row>
    <row r="3">
      <c r="A3" s="3" t="inlineStr">
        <is>
          <t>Notes to Financial Statements</t>
        </is>
      </c>
    </row>
    <row r="4">
      <c r="A4" s="4" t="inlineStr">
        <is>
          <t>Taxation Payable</t>
        </is>
      </c>
      <c r="B4" s="4" t="inlineStr">
        <is>
          <t xml:space="preserve">March 31, December 31,
Payroll taxes $ 145,200 $ 143,410
HST/GST payable 87,493 73,503
US penalties due 250,000 250,000
Income tax payable 388,150 383,364
$ 870,843 $ 850,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convertible notes (Tables)</t>
        </is>
      </c>
      <c r="B1" s="2" t="inlineStr">
        <is>
          <t>3 Months Ended</t>
        </is>
      </c>
    </row>
    <row r="2">
      <c r="B2" s="2" t="inlineStr">
        <is>
          <t>Mar. 31, 2021</t>
        </is>
      </c>
    </row>
    <row r="3">
      <c r="A3" s="3" t="inlineStr">
        <is>
          <t>Short-term Convertible Loan Tables</t>
        </is>
      </c>
    </row>
    <row r="4">
      <c r="A4" s="4" t="inlineStr">
        <is>
          <t>Short term convertible notes</t>
        </is>
      </c>
      <c r="B4" s="4" t="inlineStr">
        <is>
          <t xml:space="preserve">The
short-term convertible notes consist of the following:
Interest rate Maturity Date Principal Interest Debt Discount March
31, 2021 December 31,
2020
Leonite Capital, LLC 8.5 % — $ — $ — $ — $ — $ 70,583
6.5 % June 12, 2021 677,874 6,763 (340,016 ) 344,621 147,058
First Fire Global Opportunities Fund 6.5 % October 29,2021 138,889 3,821 (80,841 ) 61,869 25,297
Auctus Fund, LLC 10.0 % May 7, 2020 115,000 — — 115,000 150,000
10.0 % August 13, 2021 95,000 6,139 (35,137 ) 66,002 40,202
Labrys Fund, LP 12.0 % November 30, 2021 275,000 11,053 (183,836 ) 102,217 26,159
Ed Blasiak 6.5 % September 14, 2021 55,000 1,966 (25,164 ) 31,802 17,347
Joshua Bauman 6.5 % September 14, 2021 138,889 4,819 (63,817 ) 79,891 43,247
Geneva Roth Remark Holdings, Inc. 9.0 % August 29, 2021 88,000 2,431 (43,711 ) 46,720 19,238
9.0 % October 15, 2021 53,000 1,670 (31,033 ) 23,637 6,753
9.0 % January 3, 2022 53,500 374 (48,605 ) 5,269 —
Series N convertible notes 6.0 % On Demand 3,229,000 473,105 — 3,702,105 3,654,333
$ 4,579,133 $ 4,200,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0</v>
      </c>
      <c r="C4" s="5" t="n">
        <v>10000000000</v>
      </c>
    </row>
    <row r="5">
      <c r="A5" s="4" t="inlineStr">
        <is>
          <t>Common Stock Shares Issued</t>
        </is>
      </c>
      <c r="B5" s="5" t="n">
        <v>2262849130</v>
      </c>
      <c r="C5" s="5" t="n">
        <v>2207085665</v>
      </c>
    </row>
    <row r="6">
      <c r="A6" s="4" t="inlineStr">
        <is>
          <t>Common Stock Shares Outstanding</t>
        </is>
      </c>
      <c r="B6" s="5" t="n">
        <v>2262849130</v>
      </c>
      <c r="C6" s="5" t="n">
        <v>2207085665</v>
      </c>
    </row>
    <row r="7">
      <c r="A7" s="4" t="inlineStr">
        <is>
          <t>Preferred Stock, Seriea A Par Value</t>
        </is>
      </c>
      <c r="B7" s="7" t="n">
        <v>0.01</v>
      </c>
      <c r="C7" s="7" t="n">
        <v>0.01</v>
      </c>
    </row>
    <row r="8">
      <c r="A8" s="4" t="inlineStr">
        <is>
          <t>Preferred Stock, Series A Shares Authorized</t>
        </is>
      </c>
      <c r="B8" s="5" t="n">
        <v>10000000</v>
      </c>
      <c r="C8" s="5" t="n">
        <v>10000000</v>
      </c>
    </row>
    <row r="9">
      <c r="A9" s="4" t="inlineStr">
        <is>
          <t>Preferred Stock, Series A Shares Issued</t>
        </is>
      </c>
      <c r="B9" s="5" t="n">
        <v>4000000</v>
      </c>
      <c r="C9" s="5" t="n">
        <v>4000000</v>
      </c>
    </row>
    <row r="10">
      <c r="A10" s="4" t="inlineStr">
        <is>
          <t>Preferred Stock, Series A Shares Outstanding</t>
        </is>
      </c>
      <c r="B10" s="5" t="n">
        <v>4000000</v>
      </c>
      <c r="C10" s="5" t="n">
        <v>4000000</v>
      </c>
    </row>
    <row r="11">
      <c r="A11" s="4" t="inlineStr">
        <is>
          <t>Preferred Stock, Series B Par Value</t>
        </is>
      </c>
      <c r="B11" s="7" t="n">
        <v>0.01</v>
      </c>
      <c r="C11" s="7" t="n">
        <v>0.01</v>
      </c>
    </row>
    <row r="12">
      <c r="A12" s="4" t="inlineStr">
        <is>
          <t>Preferred Stock, Series B Shares Authorized</t>
        </is>
      </c>
      <c r="B12" s="5" t="n">
        <v>10000000</v>
      </c>
      <c r="C12" s="5" t="n">
        <v>10000000</v>
      </c>
    </row>
    <row r="13">
      <c r="A13" s="4" t="inlineStr">
        <is>
          <t>Preferred Stock, Series B Shares Issued</t>
        </is>
      </c>
      <c r="B13" s="5" t="n">
        <v>400000</v>
      </c>
      <c r="C13" s="5" t="n">
        <v>400000</v>
      </c>
    </row>
    <row r="14">
      <c r="A14" s="4" t="inlineStr">
        <is>
          <t>Preferred Stock, Series B Shares Outstanding</t>
        </is>
      </c>
      <c r="B14" s="5" t="n">
        <v>400000</v>
      </c>
      <c r="C14"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Tables)</t>
        </is>
      </c>
      <c r="B1" s="2" t="inlineStr">
        <is>
          <t>3 Months Ended</t>
        </is>
      </c>
    </row>
    <row r="2">
      <c r="B2" s="2" t="inlineStr">
        <is>
          <t>Mar. 31, 2021</t>
        </is>
      </c>
    </row>
    <row r="3">
      <c r="A3" s="3" t="inlineStr">
        <is>
          <t>Payables and Accruals [Abstract]</t>
        </is>
      </c>
    </row>
    <row r="4">
      <c r="A4" s="4" t="inlineStr">
        <is>
          <t>Mortgage loans</t>
        </is>
      </c>
      <c r="B4" s="4" t="inlineStr">
        <is>
          <t xml:space="preserve">Mortgage
loans is disclosed as follows:
Interest rate Maturity
date Principal Outstanding Accrued interest March
31, 2021 December
31, 2020
Cranberry Cove Holdings, Ltd.
Pace Mortgage 4.2 % July 19, 2022 $ 3,978,909 $ 5,495 $ 3,984,404 $ 3,963,781
Disclosed as follows:
Short-term portion $ 118,538 $ 115,704
Long-term portion 3,865,866 3,848,077
$ 3,984,404 $ 3,963,781 The
aggregate amount outstanding is payable as follows:
Amount
Within the next twelve months 118,538
Thereafter 3,865,866
Total $ 3,984,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lility (Tables)</t>
        </is>
      </c>
      <c r="B1" s="2" t="inlineStr">
        <is>
          <t>3 Months Ended</t>
        </is>
      </c>
    </row>
    <row r="2">
      <c r="B2" s="2" t="inlineStr">
        <is>
          <t>Mar. 31, 2021</t>
        </is>
      </c>
    </row>
    <row r="3">
      <c r="A3" s="3" t="inlineStr">
        <is>
          <t>Derivative Liablility</t>
        </is>
      </c>
    </row>
    <row r="4">
      <c r="A4" s="4" t="inlineStr">
        <is>
          <t>Schedule of assumption used in Black Scholes</t>
        </is>
      </c>
      <c r="B4" s="4" t="inlineStr">
        <is>
          <t xml:space="preserve">The
following assumptions were used in the Black-Scholes valuation model:
Three
months ended
Calculated stock price $0.001 to $0.0055
Risk free interest rate 0.03% to 0.64 %
Expected life of convertible notes and warrants 3 to 60 months
expected volatility of underlying stock 157.4% to 299.1 %
Expected dividend rate 0 % </t>
        </is>
      </c>
    </row>
    <row r="5">
      <c r="A5" s="4" t="inlineStr">
        <is>
          <t>Schedule of derivative liability</t>
        </is>
      </c>
      <c r="B5" s="4" t="inlineStr">
        <is>
          <t xml:space="preserve">The
movement in derivative liability is as follows:
March 31,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 (144,893,444
Derivative liability on issued convertible notes 109,574 1,129,050
Fair value adjustments to derivative liability (495,589 ) 7,041,968
Closing balance $ 4,379,372 $ 4,765,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Warrants outstanding</t>
        </is>
      </c>
      <c r="B4" s="4" t="inlineStr">
        <is>
          <t xml:space="preserve">A
summary of all of the Company’s warrant activity during the period January 1, 2020 to March 31, 2021 is as follows:
No.
of shares Exercise
price per Weighted
average exercise price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796
Granted 377,575,761 $0.0020500 0.0020500
Forfeited/cancelled — — —
Exercised (66,666,666 ) $0.0015000 $0.001500
Outstanding as of March
31, 2021 926,470,474 $0.000675
to $0.12 $ $0.0082883 The
warrants were valued using a Black Scholes pricing model on the date of grant at $1,565,487 using the following weighted average assumptions:
Three
months ended March 31, 2021
Calculated stock price $0.00205
Risk free interest rate 0.36 to 0.59 %
Expected life of warrants 60 months
expected volatility of underlying stock 226.2 to 231.3 %
Expected dividend rate 0 % The
following table summarizes information about warrants outstanding at March 31, 2021:
Warrants
outstanding Warrants
exercisable
Exercise price No. of shares Weighted
average remaining
years Weighted
average exercise
price No. of shares Weighted
average exercise
price
$0.000675 326,286,847 4.28 326,286,847
$0.03000 3,703,700 0.04 3,703,700
$0.00150 66,666,666 437 66,666,666
$0.00205 477,575,761 4.73 477,575,761
$0.12 52,237,500 0.64 52,237,500
926,470,474 4.30 $ 0.0082883 926,470,474 $ 0.0082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Notes to Financial Statements</t>
        </is>
      </c>
    </row>
    <row r="4">
      <c r="A4" s="4" t="inlineStr">
        <is>
          <t>Segment information</t>
        </is>
      </c>
      <c r="B4" s="4" t="inlineStr">
        <is>
          <t xml:space="preserve">The
segment operating results of the reportable segments for the three months ended March 31, 2021 is disclosed as follows:
Three months ended March 31, 2021
Rental Operations In-Patient services Total
Revenue $ 90,793 $ — $ 90,793
Operating expenditure (32,849 ) (19,167 ) (52,016 )
Operating income (loss) 57,944 (19,167 ) 38,777
Other (expense) income
Loss on debt conversion — (1,106,648 ) (1,106,648 )
Penalty on convertible notes — (9,240 ) (9,240 )
Fair value of warrants granted (976,788 ) (976,788 )
Fair value of warrants exercised (90,000 ) (90,000 )
Interest expense (59,745 ) (77,932 ) (137,677 )
Amortization of debt discount — (502,677 ) (502,677 )
Change in fair value of derivative liability — 495,589 495,589
Foreign exchange movements (18,695 ) (60,797 ) (79,492 )
Net loss before taxation (20,496 ) (2,347,660 ) (2,368,156 )
Taxation — — —
Net loss $ (20,496 ) $ (2,347,660 ) $ (2,368,156 ) The
operating assets and liabilities of the reportable segments as of March 31, 2021 is as follows:
March 31, 2021
Rental Operations In-Patient services Total
Purchase of fixed assets $ — $ — $ —
Assets
Current assets 4,580 1,196,939 1,201,519
Non-current assets 2,885,861 5,157 2,891,018
Liabilities
Current liabilities (1,484,968 ) (12,388,857 ) (13,873,825 )
Non-current liabilities (4,645,209 ) — (4,645,209 )
Mandatory redeemable preferred shares — (400,000 ) (400,000 )
Intercompany balances 1,330,423 (1,330,423 ) —
Net liability position $ (1,909,313 ) $ (12,917,184 ) $ (14,826,497 ) ETHEMA
HEALTH CORPORATION NOTES
TO THE UNAUDITED CONDENSED CONSOLIDATED FINANCIAL STATEMENTS
16. Segment information (continued) The
segment operating results of the reportable segments for the three months ended March 31, 2020 is disclosed as follows:
Three months
ended March 31, 2020
Rental Operations In-Patient
services Total
Revenue $ 83,542 $ - $ 83,542
Operating expenditure 30,300 143,849 174,149
Operating income (loss) 53,242 (143,849 ) (90,607 )
Other (expense) income
Other income
Loss on conversion of convertible
notes - (286,343 ) (286,343 )
Exercise of warrants - (92,952 ) (92,952 )
Interest income - 60 60
Interest expense (61,398 ) (132,524 ) (193,922 )
Amortization of debt discount - (403,677 ) (403,677 )
Change in fair value of
derivative liability - (9,754,896 ) (9,754,896 )
Foreign
exchange movements 71,619 412,432 484,051
Net income (loss) before taxation 63,463 (10,401,749 ) (10,338,286 )
Taxation - - -
Net
income (loss) $ 63,463 $ (10,401,749 ) $ (10,338,286 ) The
operating assets and liabilities of the reportable segments as of March 31, 2020 is as follows:
March
31, 2020
Rental
Operations In-Patient
services Total
Purchase of
fixed assets — — —
Assets
Current assets 2,883 208,793 211,676
Non-current assets 2,677,198 — 2,677,198
Liabilities
Current liabilities (1,149,279 ) (27,237,487 ) (28,386,766 )
Non-current liabilities (3,526,779 ) (730,235 ) (4,257,014 )
Intercompany balances (704,122 ) 704,122 —
Net liability position (2,700,099 ) (27,054,807 ) (29,754,9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Net loss per common share (Tables)</t>
        </is>
      </c>
      <c r="B4" s="4" t="inlineStr">
        <is>
          <t xml:space="preserve">For
the three months ended March 31, 2021 and 2020, the following options, warrants and convertible securities were excluded from the computation
of diluted net loss per share as the results would have been anti-dilutive.
Three months ended Three months ended
Warrants to purchase shares of common stock 926,470,474 154,455,397,549
Convertible notes 662,500,729 48,756,889,839
1,588,971,203 203,212,287,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ommitment and contingencies</t>
        </is>
      </c>
      <c r="B4" s="4" t="inlineStr">
        <is>
          <t xml:space="preserve">The
company has a mortgage loans as disclosed in note 10 above. The future commitment under this loan is as follows:
Amount
Within the next twelve months 118,538
Thereafter 3,865,866
Total $ 3,984,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Mar. 31, 2021USD ($)</t>
        </is>
      </c>
    </row>
    <row r="2">
      <c r="A2" s="3" t="inlineStr">
        <is>
          <t>Organization, Consolidation and Presentation of Financial Statements [Abstract]</t>
        </is>
      </c>
    </row>
    <row r="3">
      <c r="A3" s="4" t="inlineStr">
        <is>
          <t>Working Capital Deficiency</t>
        </is>
      </c>
      <c r="B3" s="6" t="n">
        <v>12672306</v>
      </c>
    </row>
    <row r="4">
      <c r="A4" s="4" t="inlineStr">
        <is>
          <t>Accumulated Deficit</t>
        </is>
      </c>
      <c r="B4" s="6" t="n">
        <v>44858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1</t>
        </is>
      </c>
      <c r="C1" s="2" t="inlineStr">
        <is>
          <t>Dec. 31, 2020</t>
        </is>
      </c>
    </row>
    <row r="2">
      <c r="A2" s="4" t="inlineStr">
        <is>
          <t>Cost</t>
        </is>
      </c>
      <c r="B2" s="6" t="n">
        <v>3405284</v>
      </c>
    </row>
    <row r="3">
      <c r="A3" s="4" t="inlineStr">
        <is>
          <t>Accumulated Depreciation</t>
        </is>
      </c>
      <c r="B3" s="5" t="n">
        <v>-519423</v>
      </c>
    </row>
    <row r="4">
      <c r="A4" s="4" t="inlineStr">
        <is>
          <t>Net book value</t>
        </is>
      </c>
      <c r="B4" s="5" t="n">
        <v>2885861</v>
      </c>
      <c r="C4" s="6" t="n">
        <v>2882220</v>
      </c>
    </row>
    <row r="5">
      <c r="A5" s="4" t="inlineStr">
        <is>
          <t>Land [Member]</t>
        </is>
      </c>
    </row>
    <row r="6">
      <c r="A6" s="4" t="inlineStr">
        <is>
          <t>Cost</t>
        </is>
      </c>
      <c r="B6" s="5" t="n">
        <v>170974</v>
      </c>
    </row>
    <row r="7">
      <c r="A7" s="4" t="inlineStr">
        <is>
          <t>Accumulated Depreciation</t>
        </is>
      </c>
      <c r="B7" s="4" t="inlineStr">
        <is>
          <t xml:space="preserve"> </t>
        </is>
      </c>
    </row>
    <row r="8">
      <c r="A8" s="4" t="inlineStr">
        <is>
          <t>Net book value</t>
        </is>
      </c>
      <c r="B8" s="5" t="n">
        <v>170974</v>
      </c>
      <c r="C8" s="5" t="n">
        <v>168866</v>
      </c>
    </row>
    <row r="9">
      <c r="A9" s="4" t="inlineStr">
        <is>
          <t>Property</t>
        </is>
      </c>
    </row>
    <row r="10">
      <c r="A10" s="4" t="inlineStr">
        <is>
          <t>Cost</t>
        </is>
      </c>
      <c r="B10" s="5" t="n">
        <v>3234310</v>
      </c>
    </row>
    <row r="11">
      <c r="A11" s="4" t="inlineStr">
        <is>
          <t>Accumulated Depreciation</t>
        </is>
      </c>
      <c r="B11" s="5" t="n">
        <v>-519423</v>
      </c>
    </row>
    <row r="12">
      <c r="A12" s="4" t="inlineStr">
        <is>
          <t>Net book value</t>
        </is>
      </c>
      <c r="B12" s="6" t="n">
        <v>2714887</v>
      </c>
      <c r="C12" s="6" t="n">
        <v>2713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axes payable - Taxes Payable (Details) - USD ($)</t>
        </is>
      </c>
      <c r="B1" s="2" t="inlineStr">
        <is>
          <t>Mar. 31, 2021</t>
        </is>
      </c>
      <c r="C1" s="2" t="inlineStr">
        <is>
          <t>Dec. 31, 2020</t>
        </is>
      </c>
    </row>
    <row r="2">
      <c r="A2" s="3" t="inlineStr">
        <is>
          <t>Notes to Financial Statements</t>
        </is>
      </c>
    </row>
    <row r="3">
      <c r="A3" s="4" t="inlineStr">
        <is>
          <t>Payroll taxes</t>
        </is>
      </c>
      <c r="B3" s="6" t="n">
        <v>145200</v>
      </c>
      <c r="C3" s="6" t="n">
        <v>143410</v>
      </c>
    </row>
    <row r="4">
      <c r="A4" s="4" t="inlineStr">
        <is>
          <t>HST/GST payable</t>
        </is>
      </c>
      <c r="B4" s="5" t="n">
        <v>87493</v>
      </c>
      <c r="C4" s="5" t="n">
        <v>73503</v>
      </c>
    </row>
    <row r="5">
      <c r="A5" s="4" t="inlineStr">
        <is>
          <t>US tax penalties</t>
        </is>
      </c>
      <c r="B5" s="5" t="n">
        <v>250000</v>
      </c>
      <c r="C5" s="5" t="n">
        <v>250000</v>
      </c>
    </row>
    <row r="6">
      <c r="A6" s="4" t="inlineStr">
        <is>
          <t>Income tax payable</t>
        </is>
      </c>
      <c r="B6" s="5" t="n">
        <v>388150</v>
      </c>
      <c r="C6" s="5" t="n">
        <v>383364</v>
      </c>
    </row>
    <row r="7">
      <c r="A7" s="4" t="inlineStr">
        <is>
          <t>Taxes Payable</t>
        </is>
      </c>
      <c r="B7" s="6" t="n">
        <v>870843</v>
      </c>
      <c r="C7" s="6" t="n">
        <v>850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9" customWidth="1" min="1" max="1"/>
    <col width="19" customWidth="1" min="2" max="2"/>
    <col width="14" customWidth="1" min="3" max="3"/>
  </cols>
  <sheetData>
    <row r="1">
      <c r="A1" s="1" t="inlineStr">
        <is>
          <t>Short-term Convertible Notes (Details) - USD ($)</t>
        </is>
      </c>
      <c r="B1" s="2" t="inlineStr">
        <is>
          <t>3 Months Ended</t>
        </is>
      </c>
    </row>
    <row r="2">
      <c r="B2" s="2" t="inlineStr">
        <is>
          <t>Mar. 31, 2021</t>
        </is>
      </c>
      <c r="C2" s="2" t="inlineStr">
        <is>
          <t>Dec. 31, 2020</t>
        </is>
      </c>
    </row>
    <row r="3">
      <c r="A3" s="4" t="inlineStr">
        <is>
          <t>Total</t>
        </is>
      </c>
      <c r="B3" s="6" t="n">
        <v>4579133</v>
      </c>
      <c r="C3" s="6" t="n">
        <v>4200217</v>
      </c>
    </row>
    <row r="4">
      <c r="A4" s="4" t="inlineStr">
        <is>
          <t>Leonite Investment LLC [Member]</t>
        </is>
      </c>
    </row>
    <row r="5">
      <c r="A5" s="4" t="inlineStr">
        <is>
          <t>Interest rate</t>
        </is>
      </c>
      <c r="B5" s="4" t="inlineStr">
        <is>
          <t>8.50%</t>
        </is>
      </c>
    </row>
    <row r="6">
      <c r="A6" s="4" t="inlineStr">
        <is>
          <t>Maturity date</t>
        </is>
      </c>
      <c r="B6" s="4" t="inlineStr">
        <is>
          <t xml:space="preserve"> </t>
        </is>
      </c>
    </row>
    <row r="7">
      <c r="A7" s="4" t="inlineStr">
        <is>
          <t>Principal</t>
        </is>
      </c>
      <c r="B7" s="4" t="inlineStr">
        <is>
          <t xml:space="preserve"> </t>
        </is>
      </c>
    </row>
    <row r="8">
      <c r="A8" s="4" t="inlineStr">
        <is>
          <t>Interest</t>
        </is>
      </c>
      <c r="B8" s="4" t="inlineStr">
        <is>
          <t xml:space="preserve"> </t>
        </is>
      </c>
    </row>
    <row r="9">
      <c r="A9" s="4" t="inlineStr">
        <is>
          <t>Debt Discount</t>
        </is>
      </c>
      <c r="B9" s="4" t="inlineStr">
        <is>
          <t xml:space="preserve"> </t>
        </is>
      </c>
    </row>
    <row r="10">
      <c r="A10" s="4" t="inlineStr">
        <is>
          <t>Total</t>
        </is>
      </c>
      <c r="B10" s="4" t="inlineStr">
        <is>
          <t xml:space="preserve"> </t>
        </is>
      </c>
      <c r="C10" s="5" t="n">
        <v>70583</v>
      </c>
    </row>
    <row r="11">
      <c r="A11" s="4" t="inlineStr">
        <is>
          <t>Leonite Investment LLC 2</t>
        </is>
      </c>
    </row>
    <row r="12">
      <c r="A12" s="4" t="inlineStr">
        <is>
          <t>Total</t>
        </is>
      </c>
      <c r="C12" s="5" t="n">
        <v>147058</v>
      </c>
    </row>
    <row r="13">
      <c r="A13" s="4" t="inlineStr">
        <is>
          <t>First Fire Global Opportunities Fund [Member]</t>
        </is>
      </c>
    </row>
    <row r="14">
      <c r="A14" s="4" t="inlineStr">
        <is>
          <t>Interest rate</t>
        </is>
      </c>
      <c r="B14" s="4" t="inlineStr">
        <is>
          <t>6.50%</t>
        </is>
      </c>
    </row>
    <row r="15">
      <c r="A15" s="4" t="inlineStr">
        <is>
          <t>Maturity date</t>
        </is>
      </c>
      <c r="B15" s="4" t="inlineStr">
        <is>
          <t>October 29, 2021</t>
        </is>
      </c>
    </row>
    <row r="16">
      <c r="A16" s="4" t="inlineStr">
        <is>
          <t>Principal</t>
        </is>
      </c>
      <c r="B16" s="6" t="n">
        <v>138889</v>
      </c>
    </row>
    <row r="17">
      <c r="A17" s="4" t="inlineStr">
        <is>
          <t>Interest</t>
        </is>
      </c>
      <c r="B17" s="5" t="n">
        <v>3821</v>
      </c>
    </row>
    <row r="18">
      <c r="A18" s="4" t="inlineStr">
        <is>
          <t>Debt Discount</t>
        </is>
      </c>
      <c r="B18" s="5" t="n">
        <v>-80841</v>
      </c>
    </row>
    <row r="19">
      <c r="A19" s="4" t="inlineStr">
        <is>
          <t>Total</t>
        </is>
      </c>
      <c r="B19" s="6" t="n">
        <v>61869</v>
      </c>
      <c r="C19" s="5" t="n">
        <v>25297</v>
      </c>
    </row>
    <row r="20">
      <c r="A20" s="4" t="inlineStr">
        <is>
          <t>Actus Fund, LLC [Member]</t>
        </is>
      </c>
    </row>
    <row r="21">
      <c r="A21" s="4" t="inlineStr">
        <is>
          <t>Interest rate</t>
        </is>
      </c>
      <c r="B21" s="4" t="inlineStr">
        <is>
          <t>10.00%</t>
        </is>
      </c>
    </row>
    <row r="22">
      <c r="A22" s="4" t="inlineStr">
        <is>
          <t>Maturity date</t>
        </is>
      </c>
      <c r="B22" s="4" t="inlineStr">
        <is>
          <t>May 7, 2020</t>
        </is>
      </c>
    </row>
    <row r="23">
      <c r="A23" s="4" t="inlineStr">
        <is>
          <t>Principal</t>
        </is>
      </c>
      <c r="B23" s="6" t="n">
        <v>115000</v>
      </c>
    </row>
    <row r="24">
      <c r="A24" s="4" t="inlineStr">
        <is>
          <t>Interest</t>
        </is>
      </c>
      <c r="B24" s="4" t="inlineStr">
        <is>
          <t xml:space="preserve"> </t>
        </is>
      </c>
    </row>
    <row r="25">
      <c r="A25" s="4" t="inlineStr">
        <is>
          <t>Debt Discount</t>
        </is>
      </c>
      <c r="B25" s="4" t="inlineStr">
        <is>
          <t xml:space="preserve"> </t>
        </is>
      </c>
    </row>
    <row r="26">
      <c r="A26" s="4" t="inlineStr">
        <is>
          <t>Total</t>
        </is>
      </c>
      <c r="B26" s="6" t="n">
        <v>115000</v>
      </c>
      <c r="C26" s="5" t="n">
        <v>150000</v>
      </c>
    </row>
    <row r="27">
      <c r="A27" s="4" t="inlineStr">
        <is>
          <t>Actus Fund, LLC 2</t>
        </is>
      </c>
    </row>
    <row r="28">
      <c r="A28" s="4" t="inlineStr">
        <is>
          <t>Interest rate</t>
        </is>
      </c>
      <c r="B28" s="4" t="inlineStr">
        <is>
          <t>10.00%</t>
        </is>
      </c>
    </row>
    <row r="29">
      <c r="A29" s="4" t="inlineStr">
        <is>
          <t>Maturity date</t>
        </is>
      </c>
      <c r="B29" s="4" t="inlineStr">
        <is>
          <t>August 13, 2021</t>
        </is>
      </c>
    </row>
    <row r="30">
      <c r="A30" s="4" t="inlineStr">
        <is>
          <t>Principal</t>
        </is>
      </c>
      <c r="B30" s="6" t="n">
        <v>95000</v>
      </c>
    </row>
    <row r="31">
      <c r="A31" s="4" t="inlineStr">
        <is>
          <t>Interest</t>
        </is>
      </c>
      <c r="B31" s="5" t="n">
        <v>6139</v>
      </c>
    </row>
    <row r="32">
      <c r="A32" s="4" t="inlineStr">
        <is>
          <t>Debt Discount</t>
        </is>
      </c>
      <c r="B32" s="5" t="n">
        <v>-35137</v>
      </c>
    </row>
    <row r="33">
      <c r="A33" s="4" t="inlineStr">
        <is>
          <t>Total</t>
        </is>
      </c>
      <c r="B33" s="6" t="n">
        <v>66002</v>
      </c>
      <c r="C33" s="5" t="n">
        <v>40202</v>
      </c>
    </row>
    <row r="34">
      <c r="A34" s="4" t="inlineStr">
        <is>
          <t>Labrys Fund, LP [Member]</t>
        </is>
      </c>
    </row>
    <row r="35">
      <c r="A35" s="4" t="inlineStr">
        <is>
          <t>Interest rate</t>
        </is>
      </c>
      <c r="B35" s="4" t="inlineStr">
        <is>
          <t>12.00%</t>
        </is>
      </c>
    </row>
    <row r="36">
      <c r="A36" s="4" t="inlineStr">
        <is>
          <t>Maturity date</t>
        </is>
      </c>
      <c r="B36" s="4" t="inlineStr">
        <is>
          <t>November 30, 2021</t>
        </is>
      </c>
    </row>
    <row r="37">
      <c r="A37" s="4" t="inlineStr">
        <is>
          <t>Principal</t>
        </is>
      </c>
      <c r="B37" s="6" t="n">
        <v>275000</v>
      </c>
    </row>
    <row r="38">
      <c r="A38" s="4" t="inlineStr">
        <is>
          <t>Interest</t>
        </is>
      </c>
      <c r="B38" s="5" t="n">
        <v>11053</v>
      </c>
    </row>
    <row r="39">
      <c r="A39" s="4" t="inlineStr">
        <is>
          <t>Debt Discount</t>
        </is>
      </c>
      <c r="B39" s="5" t="n">
        <v>-183836</v>
      </c>
    </row>
    <row r="40">
      <c r="A40" s="4" t="inlineStr">
        <is>
          <t>Total</t>
        </is>
      </c>
      <c r="B40" s="6" t="n">
        <v>102217</v>
      </c>
      <c r="C40" s="5" t="n">
        <v>26159</v>
      </c>
    </row>
    <row r="41">
      <c r="A41" s="4" t="inlineStr">
        <is>
          <t>Ed Blasiak</t>
        </is>
      </c>
    </row>
    <row r="42">
      <c r="A42" s="4" t="inlineStr">
        <is>
          <t>Interest rate</t>
        </is>
      </c>
      <c r="B42" s="4" t="inlineStr">
        <is>
          <t>6.50%</t>
        </is>
      </c>
    </row>
    <row r="43">
      <c r="A43" s="4" t="inlineStr">
        <is>
          <t>Maturity date</t>
        </is>
      </c>
      <c r="B43" s="4" t="inlineStr">
        <is>
          <t>September 14, 2021</t>
        </is>
      </c>
    </row>
    <row r="44">
      <c r="A44" s="4" t="inlineStr">
        <is>
          <t>Principal</t>
        </is>
      </c>
      <c r="B44" s="6" t="n">
        <v>55000</v>
      </c>
    </row>
    <row r="45">
      <c r="A45" s="4" t="inlineStr">
        <is>
          <t>Interest</t>
        </is>
      </c>
      <c r="B45" s="5" t="n">
        <v>1966</v>
      </c>
    </row>
    <row r="46">
      <c r="A46" s="4" t="inlineStr">
        <is>
          <t>Debt Discount</t>
        </is>
      </c>
      <c r="B46" s="5" t="n">
        <v>-25164</v>
      </c>
    </row>
    <row r="47">
      <c r="A47" s="4" t="inlineStr">
        <is>
          <t>Total</t>
        </is>
      </c>
      <c r="B47" s="6" t="n">
        <v>31802</v>
      </c>
      <c r="C47" s="5" t="n">
        <v>17347</v>
      </c>
    </row>
    <row r="48">
      <c r="A48" s="4" t="inlineStr">
        <is>
          <t>Joshua Bauman</t>
        </is>
      </c>
    </row>
    <row r="49">
      <c r="A49" s="4" t="inlineStr">
        <is>
          <t>Interest rate</t>
        </is>
      </c>
      <c r="B49" s="4" t="inlineStr">
        <is>
          <t>6.50%</t>
        </is>
      </c>
    </row>
    <row r="50">
      <c r="A50" s="4" t="inlineStr">
        <is>
          <t>Maturity date</t>
        </is>
      </c>
      <c r="B50" s="4" t="inlineStr">
        <is>
          <t>September 14, 2021</t>
        </is>
      </c>
    </row>
    <row r="51">
      <c r="A51" s="4" t="inlineStr">
        <is>
          <t>Principal</t>
        </is>
      </c>
      <c r="B51" s="6" t="n">
        <v>138889</v>
      </c>
    </row>
    <row r="52">
      <c r="A52" s="4" t="inlineStr">
        <is>
          <t>Interest</t>
        </is>
      </c>
      <c r="B52" s="5" t="n">
        <v>4819</v>
      </c>
    </row>
    <row r="53">
      <c r="A53" s="4" t="inlineStr">
        <is>
          <t>Debt Discount</t>
        </is>
      </c>
      <c r="B53" s="5" t="n">
        <v>-63817</v>
      </c>
    </row>
    <row r="54">
      <c r="A54" s="4" t="inlineStr">
        <is>
          <t>Total</t>
        </is>
      </c>
      <c r="B54" s="6" t="n">
        <v>79891</v>
      </c>
      <c r="C54" s="5" t="n">
        <v>43247</v>
      </c>
    </row>
    <row r="55">
      <c r="A55" s="4" t="inlineStr">
        <is>
          <t>Geneva Roth Remark Holdings, Inc.</t>
        </is>
      </c>
    </row>
    <row r="56">
      <c r="A56" s="4" t="inlineStr">
        <is>
          <t>Interest rate</t>
        </is>
      </c>
      <c r="B56" s="4" t="inlineStr">
        <is>
          <t>9.00%</t>
        </is>
      </c>
    </row>
    <row r="57">
      <c r="A57" s="4" t="inlineStr">
        <is>
          <t>Maturity date</t>
        </is>
      </c>
      <c r="B57" s="4" t="inlineStr">
        <is>
          <t>August 29, 2021</t>
        </is>
      </c>
    </row>
    <row r="58">
      <c r="A58" s="4" t="inlineStr">
        <is>
          <t>Principal</t>
        </is>
      </c>
      <c r="B58" s="6" t="n">
        <v>88000</v>
      </c>
    </row>
    <row r="59">
      <c r="A59" s="4" t="inlineStr">
        <is>
          <t>Interest</t>
        </is>
      </c>
      <c r="B59" s="5" t="n">
        <v>2431</v>
      </c>
    </row>
    <row r="60">
      <c r="A60" s="4" t="inlineStr">
        <is>
          <t>Debt Discount</t>
        </is>
      </c>
      <c r="B60" s="5" t="n">
        <v>-43711</v>
      </c>
    </row>
    <row r="61">
      <c r="A61" s="4" t="inlineStr">
        <is>
          <t>Total</t>
        </is>
      </c>
      <c r="B61" s="6" t="n">
        <v>46720</v>
      </c>
      <c r="C61" s="5" t="n">
        <v>19238</v>
      </c>
    </row>
    <row r="62">
      <c r="A62" s="4" t="inlineStr">
        <is>
          <t>Geneva Roth Remark Holdings, Inc. 2</t>
        </is>
      </c>
    </row>
    <row r="63">
      <c r="A63" s="4" t="inlineStr">
        <is>
          <t>Interest rate</t>
        </is>
      </c>
      <c r="B63" s="4" t="inlineStr">
        <is>
          <t>9.00%</t>
        </is>
      </c>
    </row>
    <row r="64">
      <c r="A64" s="4" t="inlineStr">
        <is>
          <t>Maturity date</t>
        </is>
      </c>
      <c r="B64" s="4" t="inlineStr">
        <is>
          <t>October 15, 2021</t>
        </is>
      </c>
    </row>
    <row r="65">
      <c r="A65" s="4" t="inlineStr">
        <is>
          <t>Principal</t>
        </is>
      </c>
      <c r="B65" s="6" t="n">
        <v>53000</v>
      </c>
    </row>
    <row r="66">
      <c r="A66" s="4" t="inlineStr">
        <is>
          <t>Interest</t>
        </is>
      </c>
      <c r="B66" s="5" t="n">
        <v>1670</v>
      </c>
    </row>
    <row r="67">
      <c r="A67" s="4" t="inlineStr">
        <is>
          <t>Debt Discount</t>
        </is>
      </c>
      <c r="B67" s="5" t="n">
        <v>-31033</v>
      </c>
    </row>
    <row r="68">
      <c r="A68" s="4" t="inlineStr">
        <is>
          <t>Total</t>
        </is>
      </c>
      <c r="B68" s="6" t="n">
        <v>23637</v>
      </c>
      <c r="C68" s="5" t="n">
        <v>6753</v>
      </c>
    </row>
    <row r="69">
      <c r="A69" s="4" t="inlineStr">
        <is>
          <t>Geneva Roth Remark Holdings, Inc. 3</t>
        </is>
      </c>
    </row>
    <row r="70">
      <c r="A70" s="4" t="inlineStr">
        <is>
          <t>Interest rate</t>
        </is>
      </c>
      <c r="B70" s="4" t="inlineStr">
        <is>
          <t>9.00%</t>
        </is>
      </c>
    </row>
    <row r="71">
      <c r="A71" s="4" t="inlineStr">
        <is>
          <t>Maturity date</t>
        </is>
      </c>
      <c r="B71" s="4" t="inlineStr">
        <is>
          <t>January 3, 2022</t>
        </is>
      </c>
    </row>
    <row r="72">
      <c r="A72" s="4" t="inlineStr">
        <is>
          <t>Principal</t>
        </is>
      </c>
      <c r="B72" s="6" t="n">
        <v>53000</v>
      </c>
    </row>
    <row r="73">
      <c r="A73" s="4" t="inlineStr">
        <is>
          <t>Interest</t>
        </is>
      </c>
      <c r="B73" s="5" t="n">
        <v>374</v>
      </c>
    </row>
    <row r="74">
      <c r="A74" s="4" t="inlineStr">
        <is>
          <t>Debt Discount</t>
        </is>
      </c>
      <c r="B74" s="5" t="n">
        <v>-48605</v>
      </c>
    </row>
    <row r="75">
      <c r="A75" s="4" t="inlineStr">
        <is>
          <t>Total</t>
        </is>
      </c>
      <c r="B75" s="6" t="n">
        <v>5269</v>
      </c>
      <c r="C75" s="4" t="inlineStr">
        <is>
          <t xml:space="preserve"> </t>
        </is>
      </c>
    </row>
    <row r="76">
      <c r="A76" s="4" t="inlineStr">
        <is>
          <t>Series N Convertible Notes [Member]</t>
        </is>
      </c>
    </row>
    <row r="77">
      <c r="A77" s="4" t="inlineStr">
        <is>
          <t>Interest rate</t>
        </is>
      </c>
      <c r="B77" s="4" t="inlineStr">
        <is>
          <t>6.00%</t>
        </is>
      </c>
    </row>
    <row r="78">
      <c r="A78" s="4" t="inlineStr">
        <is>
          <t>Maturity date</t>
        </is>
      </c>
      <c r="B78" s="4" t="inlineStr">
        <is>
          <t>On Demand</t>
        </is>
      </c>
    </row>
    <row r="79">
      <c r="A79" s="4" t="inlineStr">
        <is>
          <t>Principal</t>
        </is>
      </c>
      <c r="B79" s="6" t="n">
        <v>3229000</v>
      </c>
    </row>
    <row r="80">
      <c r="A80" s="4" t="inlineStr">
        <is>
          <t>Interest</t>
        </is>
      </c>
      <c r="B80" s="5" t="n">
        <v>473105</v>
      </c>
    </row>
    <row r="81">
      <c r="A81" s="4" t="inlineStr">
        <is>
          <t>Debt Discount</t>
        </is>
      </c>
      <c r="B81" s="4" t="inlineStr">
        <is>
          <t xml:space="preserve"> </t>
        </is>
      </c>
    </row>
    <row r="82">
      <c r="A82" s="4" t="inlineStr">
        <is>
          <t>Total</t>
        </is>
      </c>
      <c r="B82" s="6" t="n">
        <v>3702105</v>
      </c>
      <c r="C82" s="6" t="n">
        <v>3654333</v>
      </c>
    </row>
    <row r="83">
      <c r="A83" s="4" t="inlineStr">
        <is>
          <t>Power Up Lending Group LTD 2 [Member]</t>
        </is>
      </c>
    </row>
    <row r="84">
      <c r="A84" s="4" t="inlineStr">
        <is>
          <t>Interest rate</t>
        </is>
      </c>
      <c r="B84" s="4" t="inlineStr">
        <is>
          <t>6.50%</t>
        </is>
      </c>
    </row>
    <row r="85">
      <c r="A85" s="4" t="inlineStr">
        <is>
          <t>Maturity date</t>
        </is>
      </c>
      <c r="B85" s="4" t="inlineStr">
        <is>
          <t>June 12, 2021</t>
        </is>
      </c>
    </row>
    <row r="86">
      <c r="A86" s="4" t="inlineStr">
        <is>
          <t>Principal</t>
        </is>
      </c>
      <c r="B86" s="6" t="n">
        <v>677874</v>
      </c>
    </row>
    <row r="87">
      <c r="A87" s="4" t="inlineStr">
        <is>
          <t>Interest</t>
        </is>
      </c>
      <c r="B87" s="5" t="n">
        <v>6763</v>
      </c>
    </row>
    <row r="88">
      <c r="A88" s="4" t="inlineStr">
        <is>
          <t>Debt Discount</t>
        </is>
      </c>
      <c r="B88" s="5" t="n">
        <v>-258002</v>
      </c>
    </row>
    <row r="89">
      <c r="A89" s="4" t="inlineStr">
        <is>
          <t>Total</t>
        </is>
      </c>
      <c r="B89" s="6" t="n">
        <v>3446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90793</v>
      </c>
      <c r="C4" s="6" t="n">
        <v>83542</v>
      </c>
    </row>
    <row r="5">
      <c r="A5" s="3" t="inlineStr">
        <is>
          <t>Operating expenses</t>
        </is>
      </c>
    </row>
    <row r="6">
      <c r="A6" s="4" t="inlineStr">
        <is>
          <t>General and administrative</t>
        </is>
      </c>
      <c r="B6" s="5" t="n">
        <v>5503</v>
      </c>
      <c r="C6" s="5" t="n">
        <v>22536</v>
      </c>
    </row>
    <row r="7">
      <c r="A7" s="4" t="inlineStr">
        <is>
          <t>Rental expense</t>
        </is>
      </c>
      <c r="B7" s="5" t="n">
        <v>1500</v>
      </c>
      <c r="C7" s="5" t="n">
        <v>1000</v>
      </c>
    </row>
    <row r="8">
      <c r="A8" s="4" t="inlineStr">
        <is>
          <t>Professional fees</t>
        </is>
      </c>
      <c r="B8" s="5" t="n">
        <v>36</v>
      </c>
      <c r="C8" s="5" t="n">
        <v>108021</v>
      </c>
    </row>
    <row r="9">
      <c r="A9" s="4" t="inlineStr">
        <is>
          <t>Salaries and wages</t>
        </is>
      </c>
      <c r="B9" s="5" t="n">
        <v>12852</v>
      </c>
      <c r="C9" s="5" t="n">
        <v>12351</v>
      </c>
    </row>
    <row r="10">
      <c r="A10" s="4" t="inlineStr">
        <is>
          <t>Depreciation</t>
        </is>
      </c>
      <c r="B10" s="5" t="n">
        <v>32125</v>
      </c>
      <c r="C10" s="5" t="n">
        <v>30241</v>
      </c>
    </row>
    <row r="11">
      <c r="A11" s="4" t="inlineStr">
        <is>
          <t>Total operating expenses</t>
        </is>
      </c>
      <c r="B11" s="5" t="n">
        <v>52016</v>
      </c>
      <c r="C11" s="5" t="n">
        <v>174149</v>
      </c>
    </row>
    <row r="12">
      <c r="A12" s="4" t="inlineStr">
        <is>
          <t>Operating income (loss)</t>
        </is>
      </c>
      <c r="B12" s="5" t="n">
        <v>38777</v>
      </c>
      <c r="C12" s="5" t="n">
        <v>-90607</v>
      </c>
    </row>
    <row r="13">
      <c r="A13" s="3" t="inlineStr">
        <is>
          <t>Other Income (expense)</t>
        </is>
      </c>
    </row>
    <row r="14">
      <c r="A14" s="4" t="inlineStr">
        <is>
          <t>Loss on conversion of convertible debentures</t>
        </is>
      </c>
      <c r="B14" s="5" t="n">
        <v>1106648</v>
      </c>
      <c r="C14" s="5" t="n">
        <v>286343</v>
      </c>
    </row>
    <row r="15">
      <c r="A15" s="4" t="inlineStr">
        <is>
          <t>Penalty on convertible notes</t>
        </is>
      </c>
      <c r="B15" s="5" t="n">
        <v>-9240</v>
      </c>
      <c r="C15" s="4" t="inlineStr">
        <is>
          <t xml:space="preserve"> </t>
        </is>
      </c>
    </row>
    <row r="16">
      <c r="A16" s="4" t="inlineStr">
        <is>
          <t>Fair value of warrants granted to convertible debt holders</t>
        </is>
      </c>
      <c r="B16" s="5" t="n">
        <v>-976788</v>
      </c>
      <c r="C16" s="4" t="inlineStr">
        <is>
          <t xml:space="preserve"> </t>
        </is>
      </c>
    </row>
    <row r="17">
      <c r="A17" s="4" t="inlineStr">
        <is>
          <t>Exercise of warrants</t>
        </is>
      </c>
      <c r="B17" s="5" t="n">
        <v>-90000</v>
      </c>
      <c r="C17" s="5" t="n">
        <v>-92952</v>
      </c>
    </row>
    <row r="18">
      <c r="A18" s="4" t="inlineStr">
        <is>
          <t>Interest income</t>
        </is>
      </c>
      <c r="B18" s="4" t="inlineStr">
        <is>
          <t xml:space="preserve"> </t>
        </is>
      </c>
      <c r="C18" s="5" t="n">
        <v>60</v>
      </c>
    </row>
    <row r="19">
      <c r="A19" s="4" t="inlineStr">
        <is>
          <t>Interest expense</t>
        </is>
      </c>
      <c r="B19" s="5" t="n">
        <v>-137677</v>
      </c>
      <c r="C19" s="5" t="n">
        <v>-193922</v>
      </c>
    </row>
    <row r="20">
      <c r="A20" s="4" t="inlineStr">
        <is>
          <t>Debt discount</t>
        </is>
      </c>
      <c r="B20" s="5" t="n">
        <v>-502677</v>
      </c>
      <c r="C20" s="5" t="n">
        <v>-403677</v>
      </c>
    </row>
    <row r="21">
      <c r="A21" s="4" t="inlineStr">
        <is>
          <t>Derivative liability movement</t>
        </is>
      </c>
      <c r="B21" s="5" t="n">
        <v>495589</v>
      </c>
      <c r="C21" s="5" t="n">
        <v>-9754896</v>
      </c>
    </row>
    <row r="22">
      <c r="A22" s="4" t="inlineStr">
        <is>
          <t>Foreign exchange movements</t>
        </is>
      </c>
      <c r="B22" s="5" t="n">
        <v>-79492</v>
      </c>
      <c r="C22" s="5" t="n">
        <v>484051</v>
      </c>
    </row>
    <row r="23">
      <c r="A23" s="4" t="inlineStr">
        <is>
          <t>Net loss before taxation</t>
        </is>
      </c>
      <c r="B23" s="5" t="n">
        <v>-2368156</v>
      </c>
      <c r="C23" s="5" t="n">
        <v>-10338286</v>
      </c>
    </row>
    <row r="24">
      <c r="A24" s="4" t="inlineStr">
        <is>
          <t>Taxation</t>
        </is>
      </c>
      <c r="B24" s="4" t="inlineStr">
        <is>
          <t xml:space="preserve"> </t>
        </is>
      </c>
      <c r="C24" s="4" t="inlineStr">
        <is>
          <t xml:space="preserve"> </t>
        </is>
      </c>
    </row>
    <row r="25">
      <c r="A25" s="4" t="inlineStr">
        <is>
          <t>Net loss</t>
        </is>
      </c>
      <c r="B25" s="5" t="n">
        <v>-2368156</v>
      </c>
      <c r="C25" s="5" t="n">
        <v>-10338286</v>
      </c>
    </row>
    <row r="26">
      <c r="A26" s="4" t="inlineStr">
        <is>
          <t>Preferred stock dividend</t>
        </is>
      </c>
      <c r="B26" s="5" t="n">
        <v>-30847</v>
      </c>
      <c r="C26" s="4" t="inlineStr">
        <is>
          <t xml:space="preserve"> </t>
        </is>
      </c>
    </row>
    <row r="27">
      <c r="A27" s="4" t="inlineStr">
        <is>
          <t>Net loss available to ordinary shareholders</t>
        </is>
      </c>
      <c r="B27" s="5" t="n">
        <v>-2399003</v>
      </c>
      <c r="C27" s="5" t="n">
        <v>-10338286</v>
      </c>
    </row>
    <row r="28">
      <c r="A28" s="4" t="inlineStr">
        <is>
          <t>Foreign currency translation adjustment</t>
        </is>
      </c>
      <c r="B28" s="5" t="n">
        <v>29606</v>
      </c>
      <c r="C28" s="5" t="n">
        <v>-185813</v>
      </c>
    </row>
    <row r="29">
      <c r="A29" s="4" t="inlineStr">
        <is>
          <t>Total comprehensive loss</t>
        </is>
      </c>
      <c r="B29" s="6" t="n">
        <v>-2369397</v>
      </c>
      <c r="C29" s="6" t="n">
        <v>-14865276</v>
      </c>
    </row>
    <row r="30">
      <c r="A30" s="4" t="inlineStr">
        <is>
          <t>Basic and diluted loss per common share</t>
        </is>
      </c>
      <c r="B30" s="6" t="n">
        <v>0</v>
      </c>
      <c r="C30" s="7" t="n">
        <v>-0.01</v>
      </c>
    </row>
    <row r="31">
      <c r="A31" s="4" t="inlineStr">
        <is>
          <t>Weighted average common shares outstanding – Basic and diluted</t>
        </is>
      </c>
      <c r="B31" s="5" t="n">
        <v>2143692378</v>
      </c>
      <c r="C31" s="5" t="n">
        <v>956540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Mortgage loans - Aggregate Amount Outstanding (Details)</t>
        </is>
      </c>
      <c r="B1" s="2" t="inlineStr">
        <is>
          <t>Mar. 31, 2021USD ($)</t>
        </is>
      </c>
    </row>
    <row r="2">
      <c r="A2" s="3" t="inlineStr">
        <is>
          <t>Mortgage Loans - Aggregate Amount Outstanding</t>
        </is>
      </c>
    </row>
    <row r="3">
      <c r="A3" s="4" t="inlineStr">
        <is>
          <t>Within one year</t>
        </is>
      </c>
      <c r="B3" s="6" t="n">
        <v>118538</v>
      </c>
    </row>
    <row r="4">
      <c r="A4" s="4" t="inlineStr">
        <is>
          <t>One to two years</t>
        </is>
      </c>
      <c r="B4" s="5" t="n">
        <v>3865866</v>
      </c>
    </row>
    <row r="5">
      <c r="A5" s="4" t="inlineStr">
        <is>
          <t>Total</t>
        </is>
      </c>
      <c r="B5" s="6" t="n">
        <v>3984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4" customWidth="1" min="2" max="2"/>
  </cols>
  <sheetData>
    <row r="1">
      <c r="A1" s="1" t="inlineStr">
        <is>
          <t>Derivative liability - Black Scholes Valuations (Details)</t>
        </is>
      </c>
      <c r="B1" s="2" t="inlineStr">
        <is>
          <t>3 Months Ended</t>
        </is>
      </c>
    </row>
    <row r="2">
      <c r="B2" s="2" t="inlineStr">
        <is>
          <t>Mar. 31, 2021$ / shares</t>
        </is>
      </c>
    </row>
    <row r="3">
      <c r="A3" s="3" t="inlineStr">
        <is>
          <t>Derivative Liability Details</t>
        </is>
      </c>
    </row>
    <row r="4">
      <c r="A4" s="4" t="inlineStr">
        <is>
          <t>Calculated stock price, min</t>
        </is>
      </c>
      <c r="B4" s="8" t="n">
        <v>0.001</v>
      </c>
    </row>
    <row r="5">
      <c r="A5" s="4" t="inlineStr">
        <is>
          <t>Calculated stock price, max</t>
        </is>
      </c>
      <c r="B5" s="9" t="n">
        <v>0.0055</v>
      </c>
    </row>
    <row r="6">
      <c r="A6" s="4" t="inlineStr">
        <is>
          <t>Risk free interest rate, min</t>
        </is>
      </c>
      <c r="B6" s="4" t="inlineStr">
        <is>
          <t>0.03%</t>
        </is>
      </c>
    </row>
    <row r="7">
      <c r="A7" s="4" t="inlineStr">
        <is>
          <t>Risk free interest rate, max</t>
        </is>
      </c>
      <c r="B7" s="4" t="inlineStr">
        <is>
          <t>0.64%</t>
        </is>
      </c>
    </row>
    <row r="8">
      <c r="A8" s="4" t="inlineStr">
        <is>
          <t>Expected life of convertible notes, minimum</t>
        </is>
      </c>
      <c r="B8" s="4" t="inlineStr">
        <is>
          <t>3 months</t>
        </is>
      </c>
    </row>
    <row r="9">
      <c r="A9" s="4" t="inlineStr">
        <is>
          <t>Expected life of convertible notes, maximum</t>
        </is>
      </c>
      <c r="B9" s="4" t="inlineStr">
        <is>
          <t>5 years</t>
        </is>
      </c>
    </row>
    <row r="10">
      <c r="A10" s="4" t="inlineStr">
        <is>
          <t>Expected volatility of underlying stock, min</t>
        </is>
      </c>
      <c r="B10" s="4" t="inlineStr">
        <is>
          <t>157.40%</t>
        </is>
      </c>
    </row>
    <row r="11">
      <c r="A11" s="4" t="inlineStr">
        <is>
          <t>Expected volatility of underlying stock, max</t>
        </is>
      </c>
      <c r="B11" s="4" t="inlineStr">
        <is>
          <t>299.10%</t>
        </is>
      </c>
    </row>
    <row r="12">
      <c r="A12" s="4" t="inlineStr">
        <is>
          <t>Expected dividend rate</t>
        </is>
      </c>
      <c r="B12"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Movement (Details) - USD ($)</t>
        </is>
      </c>
      <c r="B1" s="2" t="inlineStr">
        <is>
          <t>3 Months Ended</t>
        </is>
      </c>
      <c r="C1" s="2" t="inlineStr">
        <is>
          <t>12 Months Ended</t>
        </is>
      </c>
    </row>
    <row r="2">
      <c r="B2" s="2" t="inlineStr">
        <is>
          <t>Mar. 31, 2021</t>
        </is>
      </c>
      <c r="C2" s="2" t="inlineStr">
        <is>
          <t>Dec. 31, 2020</t>
        </is>
      </c>
    </row>
    <row r="3">
      <c r="A3" s="3" t="inlineStr">
        <is>
          <t>Derivative Liability Details 1</t>
        </is>
      </c>
    </row>
    <row r="4">
      <c r="A4" s="4" t="inlineStr">
        <is>
          <t>Opening Balance</t>
        </is>
      </c>
      <c r="B4" s="6" t="n">
        <v>4765387</v>
      </c>
      <c r="C4" s="6" t="n">
        <v>8694272</v>
      </c>
    </row>
    <row r="5">
      <c r="A5" s="4" t="inlineStr">
        <is>
          <t>Derivative liability mark-to-market on convertible debt extinguishment</t>
        </is>
      </c>
      <c r="B5" s="4" t="inlineStr">
        <is>
          <t xml:space="preserve"> </t>
        </is>
      </c>
      <c r="C5" s="5" t="n">
        <v>126444276</v>
      </c>
    </row>
    <row r="6">
      <c r="A6" s="4" t="inlineStr">
        <is>
          <t>Derivative liability on revised convertible notes and warrants arising from convertible debt extinguishment</t>
        </is>
      </c>
      <c r="B6" s="4" t="inlineStr">
        <is>
          <t xml:space="preserve"> </t>
        </is>
      </c>
      <c r="C6" s="5" t="n">
        <v>6349265</v>
      </c>
    </row>
    <row r="7">
      <c r="A7" s="4" t="inlineStr">
        <is>
          <t>Derivative liability cancelled on debt extinguishment</t>
        </is>
      </c>
      <c r="B7" s="4" t="inlineStr">
        <is>
          <t xml:space="preserve"> </t>
        </is>
      </c>
      <c r="C7" s="5" t="n">
        <v>-144893444</v>
      </c>
    </row>
    <row r="8">
      <c r="A8" s="4" t="inlineStr">
        <is>
          <t>Derivative liability arising from convertible notes</t>
        </is>
      </c>
      <c r="B8" s="5" t="n">
        <v>109574</v>
      </c>
      <c r="C8" s="5" t="n">
        <v>1129050</v>
      </c>
    </row>
    <row r="9">
      <c r="A9" s="4" t="inlineStr">
        <is>
          <t>Fair value adjustment to derivative liability</t>
        </is>
      </c>
      <c r="B9" s="5" t="n">
        <v>-495589</v>
      </c>
      <c r="C9" s="5" t="n">
        <v>7041968</v>
      </c>
    </row>
    <row r="10">
      <c r="A10" s="4" t="inlineStr">
        <is>
          <t>Closing Balance</t>
        </is>
      </c>
      <c r="B10" s="6" t="n">
        <v>4379372</v>
      </c>
      <c r="C10" s="6" t="n">
        <v>47653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ockholders' deficit - Warrants Outstanding (Details) - $ / shares</t>
        </is>
      </c>
      <c r="B1" s="2" t="inlineStr">
        <is>
          <t>3 Months Ended</t>
        </is>
      </c>
      <c r="C1" s="2" t="inlineStr">
        <is>
          <t>12 Months Ended</t>
        </is>
      </c>
    </row>
    <row r="2">
      <c r="B2" s="2" t="inlineStr">
        <is>
          <t>Mar. 31, 2021</t>
        </is>
      </c>
      <c r="C2" s="2" t="inlineStr">
        <is>
          <t>Dec. 31, 2020</t>
        </is>
      </c>
    </row>
    <row r="3">
      <c r="A3" s="3" t="inlineStr">
        <is>
          <t>Stock options</t>
        </is>
      </c>
    </row>
    <row r="4">
      <c r="A4" s="4" t="inlineStr">
        <is>
          <t>Beginning balance, warrants</t>
        </is>
      </c>
      <c r="B4" s="5" t="n">
        <v>615561379</v>
      </c>
      <c r="C4" s="5" t="n">
        <v>2566101248</v>
      </c>
    </row>
    <row r="5">
      <c r="A5" s="4" t="inlineStr">
        <is>
          <t>Beginning balance, warrants exercise price</t>
        </is>
      </c>
      <c r="B5" s="7" t="n">
        <v>0.12</v>
      </c>
      <c r="C5" s="7" t="n">
        <v>0.12</v>
      </c>
    </row>
    <row r="6">
      <c r="A6" s="4" t="inlineStr">
        <is>
          <t>Adjustment due to price protection, shares</t>
        </is>
      </c>
      <c r="C6" s="5" t="n">
        <v>233333332</v>
      </c>
    </row>
    <row r="7">
      <c r="A7" s="4" t="inlineStr">
        <is>
          <t>Adjustment due to price protection, price</t>
        </is>
      </c>
      <c r="C7" s="10" t="n">
        <v>0.0017357</v>
      </c>
    </row>
    <row r="8">
      <c r="A8" s="4" t="inlineStr">
        <is>
          <t>Warrants Forfeited, shares</t>
        </is>
      </c>
      <c r="C8" s="5" t="n">
        <v>152017272726</v>
      </c>
    </row>
    <row r="9">
      <c r="A9" s="4" t="inlineStr">
        <is>
          <t>Warrants Forfeited, price</t>
        </is>
      </c>
      <c r="C9" s="10" t="n">
        <v>3.24e-05</v>
      </c>
    </row>
    <row r="10">
      <c r="A10" s="4" t="inlineStr">
        <is>
          <t>Warrants Granted, shares</t>
        </is>
      </c>
      <c r="B10" s="5" t="n">
        <v>377575761</v>
      </c>
      <c r="C10" s="5" t="n">
        <v>326286847</v>
      </c>
    </row>
    <row r="11">
      <c r="A11" s="4" t="inlineStr">
        <is>
          <t>Warrants Granted, price</t>
        </is>
      </c>
      <c r="B11" s="10" t="n">
        <v>0.00205</v>
      </c>
      <c r="C11" s="11" t="n">
        <v>0.000675</v>
      </c>
    </row>
    <row r="12">
      <c r="A12" s="4" t="inlineStr">
        <is>
          <t>Warrants Cancelled, shares</t>
        </is>
      </c>
      <c r="C12" s="5" t="n">
        <v>-154300675861</v>
      </c>
    </row>
    <row r="13">
      <c r="A13" s="4" t="inlineStr">
        <is>
          <t>Warrants Cancelled, price</t>
        </is>
      </c>
      <c r="C13" s="10" t="n">
        <v>3.24e-05</v>
      </c>
    </row>
    <row r="14">
      <c r="A14" s="4" t="inlineStr">
        <is>
          <t>Warrant Exercised, shares</t>
        </is>
      </c>
      <c r="B14" s="5" t="n">
        <v>-66666666</v>
      </c>
      <c r="C14" s="5" t="n">
        <v>-224390247</v>
      </c>
    </row>
    <row r="15">
      <c r="A15" s="4" t="inlineStr">
        <is>
          <t>Warrants Exercised, price</t>
        </is>
      </c>
      <c r="B15" s="10" t="n">
        <v>0.0015</v>
      </c>
      <c r="C15" s="9" t="n">
        <v>0.0004</v>
      </c>
    </row>
    <row r="16">
      <c r="A16" s="4" t="inlineStr">
        <is>
          <t>Ending Balance, warrants</t>
        </is>
      </c>
      <c r="B16" s="5" t="n">
        <v>926470474</v>
      </c>
      <c r="C16" s="5" t="n">
        <v>615561379</v>
      </c>
    </row>
    <row r="17">
      <c r="A17" s="4" t="inlineStr">
        <is>
          <t>Ending Balance, warrants exercise price</t>
        </is>
      </c>
      <c r="B17" s="7" t="n">
        <v>0.12</v>
      </c>
      <c r="C17" s="7" t="n">
        <v>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1</t>
        </is>
      </c>
      <c r="C2" s="2" t="inlineStr">
        <is>
          <t>Mar. 31, 2020</t>
        </is>
      </c>
      <c r="D2" s="2" t="inlineStr">
        <is>
          <t>Dec. 31, 2020</t>
        </is>
      </c>
    </row>
    <row r="3">
      <c r="A3" s="4" t="inlineStr">
        <is>
          <t>Revenues</t>
        </is>
      </c>
      <c r="B3" s="6" t="n">
        <v>90793</v>
      </c>
      <c r="C3" s="6" t="n">
        <v>83542</v>
      </c>
    </row>
    <row r="4">
      <c r="A4" s="4" t="inlineStr">
        <is>
          <t>Operating expenditure</t>
        </is>
      </c>
      <c r="B4" s="5" t="n">
        <v>52016</v>
      </c>
      <c r="C4" s="5" t="n">
        <v>174149</v>
      </c>
    </row>
    <row r="5">
      <c r="A5" s="4" t="inlineStr">
        <is>
          <t>Operating income (loss)</t>
        </is>
      </c>
      <c r="B5" s="5" t="n">
        <v>38777</v>
      </c>
      <c r="C5" s="5" t="n">
        <v>-90607</v>
      </c>
    </row>
    <row r="6">
      <c r="A6" s="3" t="inlineStr">
        <is>
          <t>Other (expense) income</t>
        </is>
      </c>
    </row>
    <row r="7">
      <c r="A7" s="4" t="inlineStr">
        <is>
          <t>Loss on debt conversion</t>
        </is>
      </c>
      <c r="B7" s="5" t="n">
        <v>1106648</v>
      </c>
      <c r="C7" s="5" t="n">
        <v>286343</v>
      </c>
    </row>
    <row r="8">
      <c r="A8" s="4" t="inlineStr">
        <is>
          <t>Interest Income</t>
        </is>
      </c>
      <c r="B8" s="4" t="inlineStr">
        <is>
          <t xml:space="preserve"> </t>
        </is>
      </c>
      <c r="C8" s="5" t="n">
        <v>60</v>
      </c>
    </row>
    <row r="9">
      <c r="A9" s="4" t="inlineStr">
        <is>
          <t>Interest expense</t>
        </is>
      </c>
      <c r="B9" s="5" t="n">
        <v>-137677</v>
      </c>
      <c r="C9" s="5" t="n">
        <v>-193922</v>
      </c>
    </row>
    <row r="10">
      <c r="A10" s="4" t="inlineStr">
        <is>
          <t>Foreign exchange movements</t>
        </is>
      </c>
      <c r="B10" s="5" t="n">
        <v>-79492</v>
      </c>
      <c r="C10" s="5" t="n">
        <v>484051</v>
      </c>
    </row>
    <row r="11">
      <c r="A11" s="4" t="inlineStr">
        <is>
          <t>Net loss before taxation</t>
        </is>
      </c>
      <c r="B11" s="5" t="n">
        <v>-2368156</v>
      </c>
      <c r="C11" s="5" t="n">
        <v>-10338286</v>
      </c>
    </row>
    <row r="12">
      <c r="A12" s="4" t="inlineStr">
        <is>
          <t>Taxation</t>
        </is>
      </c>
      <c r="B12" s="4" t="inlineStr">
        <is>
          <t xml:space="preserve"> </t>
        </is>
      </c>
      <c r="C12" s="4" t="inlineStr">
        <is>
          <t xml:space="preserve"> </t>
        </is>
      </c>
    </row>
    <row r="13">
      <c r="A13" s="3" t="inlineStr">
        <is>
          <t>Assets</t>
        </is>
      </c>
    </row>
    <row r="14">
      <c r="A14" s="4" t="inlineStr">
        <is>
          <t>Current assets</t>
        </is>
      </c>
      <c r="B14" s="5" t="n">
        <v>1201519</v>
      </c>
      <c r="D14" s="6" t="n">
        <v>935152</v>
      </c>
    </row>
    <row r="15">
      <c r="A15" s="4" t="inlineStr">
        <is>
          <t>Non-current assets</t>
        </is>
      </c>
      <c r="B15" s="5" t="n">
        <v>2891018</v>
      </c>
      <c r="D15" s="5" t="n">
        <v>2887314</v>
      </c>
    </row>
    <row r="16">
      <c r="A16" s="3" t="inlineStr">
        <is>
          <t>Liabilities</t>
        </is>
      </c>
    </row>
    <row r="17">
      <c r="A17" s="4" t="inlineStr">
        <is>
          <t>Current liabilities</t>
        </is>
      </c>
      <c r="B17" s="5" t="n">
        <v>13873825</v>
      </c>
      <c r="D17" s="6" t="n">
        <v>13864800</v>
      </c>
    </row>
    <row r="18">
      <c r="A18" s="4" t="inlineStr">
        <is>
          <t>Rental Operations</t>
        </is>
      </c>
    </row>
    <row r="19">
      <c r="A19" s="4" t="inlineStr">
        <is>
          <t>Revenues</t>
        </is>
      </c>
      <c r="B19" s="5" t="n">
        <v>83542</v>
      </c>
    </row>
    <row r="20">
      <c r="A20" s="4" t="inlineStr">
        <is>
          <t>Operating expenditure</t>
        </is>
      </c>
      <c r="B20" s="5" t="n">
        <v>30300</v>
      </c>
    </row>
    <row r="21">
      <c r="A21" s="4" t="inlineStr">
        <is>
          <t>Operating income (loss)</t>
        </is>
      </c>
      <c r="B21" s="5" t="n">
        <v>53242</v>
      </c>
    </row>
    <row r="22">
      <c r="A22" s="3" t="inlineStr">
        <is>
          <t>Other (expense) income</t>
        </is>
      </c>
    </row>
    <row r="23">
      <c r="A23" s="4" t="inlineStr">
        <is>
          <t>Loss on debt conversion</t>
        </is>
      </c>
      <c r="B23" s="4" t="inlineStr">
        <is>
          <t xml:space="preserve"> </t>
        </is>
      </c>
    </row>
    <row r="24">
      <c r="A24" s="4" t="inlineStr">
        <is>
          <t>Exercise of warrants</t>
        </is>
      </c>
      <c r="B24" s="4" t="inlineStr">
        <is>
          <t xml:space="preserve"> </t>
        </is>
      </c>
    </row>
    <row r="25">
      <c r="A25" s="4" t="inlineStr">
        <is>
          <t>Interest Income</t>
        </is>
      </c>
      <c r="B25" s="4" t="inlineStr">
        <is>
          <t xml:space="preserve"> </t>
        </is>
      </c>
    </row>
    <row r="26">
      <c r="A26" s="4" t="inlineStr">
        <is>
          <t>Interest expense</t>
        </is>
      </c>
      <c r="B26" s="5" t="n">
        <v>-61398</v>
      </c>
    </row>
    <row r="27">
      <c r="A27" s="4" t="inlineStr">
        <is>
          <t>Amortization of debt discount</t>
        </is>
      </c>
      <c r="B27" s="4" t="inlineStr">
        <is>
          <t xml:space="preserve"> </t>
        </is>
      </c>
    </row>
    <row r="28">
      <c r="A28" s="4" t="inlineStr">
        <is>
          <t>Change in fair value of derivative liability</t>
        </is>
      </c>
      <c r="B28" s="4" t="inlineStr">
        <is>
          <t xml:space="preserve"> </t>
        </is>
      </c>
    </row>
    <row r="29">
      <c r="A29" s="4" t="inlineStr">
        <is>
          <t>Foreign exchange movements</t>
        </is>
      </c>
      <c r="B29" s="5" t="n">
        <v>71619</v>
      </c>
    </row>
    <row r="30">
      <c r="A30" s="4" t="inlineStr">
        <is>
          <t>Net loss before taxation</t>
        </is>
      </c>
      <c r="B30" s="5" t="n">
        <v>63463</v>
      </c>
    </row>
    <row r="31">
      <c r="A31" s="4" t="inlineStr">
        <is>
          <t>Taxation</t>
        </is>
      </c>
      <c r="B31" s="4" t="inlineStr">
        <is>
          <t xml:space="preserve"> </t>
        </is>
      </c>
    </row>
    <row r="32">
      <c r="A32" s="4" t="inlineStr">
        <is>
          <t>Net loss from operations</t>
        </is>
      </c>
      <c r="B32" s="5" t="n">
        <v>63463</v>
      </c>
    </row>
    <row r="33">
      <c r="A33" s="4" t="inlineStr">
        <is>
          <t>Purchase of fixed assets</t>
        </is>
      </c>
      <c r="B33" s="4" t="inlineStr">
        <is>
          <t xml:space="preserve"> </t>
        </is>
      </c>
    </row>
    <row r="34">
      <c r="A34" s="3" t="inlineStr">
        <is>
          <t>Assets</t>
        </is>
      </c>
    </row>
    <row r="35">
      <c r="A35" s="4" t="inlineStr">
        <is>
          <t>Current assets</t>
        </is>
      </c>
      <c r="B35" s="5" t="n">
        <v>2883</v>
      </c>
    </row>
    <row r="36">
      <c r="A36" s="4" t="inlineStr">
        <is>
          <t>Non-current assets</t>
        </is>
      </c>
      <c r="B36" s="5" t="n">
        <v>2677198</v>
      </c>
    </row>
    <row r="37">
      <c r="A37" s="3" t="inlineStr">
        <is>
          <t>Liabilities</t>
        </is>
      </c>
    </row>
    <row r="38">
      <c r="A38" s="4" t="inlineStr">
        <is>
          <t>Current liabilities</t>
        </is>
      </c>
      <c r="B38" s="5" t="n">
        <v>-1149279</v>
      </c>
    </row>
    <row r="39">
      <c r="A39" s="4" t="inlineStr">
        <is>
          <t>Non-current liabilities</t>
        </is>
      </c>
      <c r="B39" s="5" t="n">
        <v>-3526779</v>
      </c>
    </row>
    <row r="40">
      <c r="A40" s="4" t="inlineStr">
        <is>
          <t>Intercompany balances</t>
        </is>
      </c>
      <c r="B40" s="5" t="n">
        <v>-704122</v>
      </c>
    </row>
    <row r="41">
      <c r="A41" s="4" t="inlineStr">
        <is>
          <t>Net (liability) asset position</t>
        </is>
      </c>
      <c r="B41" s="5" t="n">
        <v>-2700099</v>
      </c>
    </row>
    <row r="42">
      <c r="A42" s="4" t="inlineStr">
        <is>
          <t>In-Patient services</t>
        </is>
      </c>
    </row>
    <row r="43">
      <c r="A43" s="4" t="inlineStr">
        <is>
          <t>Revenues</t>
        </is>
      </c>
      <c r="B43" s="4" t="inlineStr">
        <is>
          <t xml:space="preserve"> </t>
        </is>
      </c>
    </row>
    <row r="44">
      <c r="A44" s="4" t="inlineStr">
        <is>
          <t>Operating expenditure</t>
        </is>
      </c>
      <c r="B44" s="5" t="n">
        <v>143849</v>
      </c>
    </row>
    <row r="45">
      <c r="A45" s="4" t="inlineStr">
        <is>
          <t>Operating income (loss)</t>
        </is>
      </c>
      <c r="B45" s="5" t="n">
        <v>-143849</v>
      </c>
    </row>
    <row r="46">
      <c r="A46" s="3" t="inlineStr">
        <is>
          <t>Other (expense) income</t>
        </is>
      </c>
    </row>
    <row r="47">
      <c r="A47" s="4" t="inlineStr">
        <is>
          <t>Loss on debt conversion</t>
        </is>
      </c>
      <c r="B47" s="5" t="n">
        <v>-286343</v>
      </c>
    </row>
    <row r="48">
      <c r="A48" s="4" t="inlineStr">
        <is>
          <t>Exercise of warrants</t>
        </is>
      </c>
      <c r="B48" s="5" t="n">
        <v>-92952</v>
      </c>
    </row>
    <row r="49">
      <c r="A49" s="4" t="inlineStr">
        <is>
          <t>Interest Income</t>
        </is>
      </c>
      <c r="B49" s="5" t="n">
        <v>60</v>
      </c>
    </row>
    <row r="50">
      <c r="A50" s="4" t="inlineStr">
        <is>
          <t>Interest expense</t>
        </is>
      </c>
      <c r="B50" s="5" t="n">
        <v>-132524</v>
      </c>
    </row>
    <row r="51">
      <c r="A51" s="4" t="inlineStr">
        <is>
          <t>Amortization of debt discount</t>
        </is>
      </c>
      <c r="B51" s="5" t="n">
        <v>-403677</v>
      </c>
    </row>
    <row r="52">
      <c r="A52" s="4" t="inlineStr">
        <is>
          <t>Change in fair value of derivative liability</t>
        </is>
      </c>
      <c r="B52" s="5" t="n">
        <v>-9754896</v>
      </c>
    </row>
    <row r="53">
      <c r="A53" s="4" t="inlineStr">
        <is>
          <t>Foreign exchange movements</t>
        </is>
      </c>
      <c r="B53" s="5" t="n">
        <v>412432</v>
      </c>
    </row>
    <row r="54">
      <c r="A54" s="4" t="inlineStr">
        <is>
          <t>Net loss before taxation</t>
        </is>
      </c>
      <c r="B54" s="5" t="n">
        <v>-10401749</v>
      </c>
    </row>
    <row r="55">
      <c r="A55" s="4" t="inlineStr">
        <is>
          <t>Taxation</t>
        </is>
      </c>
      <c r="B55" s="4" t="inlineStr">
        <is>
          <t xml:space="preserve"> </t>
        </is>
      </c>
    </row>
    <row r="56">
      <c r="A56" s="4" t="inlineStr">
        <is>
          <t>Net loss from operations</t>
        </is>
      </c>
      <c r="B56" s="5" t="n">
        <v>-10401749</v>
      </c>
    </row>
    <row r="57">
      <c r="A57" s="4" t="inlineStr">
        <is>
          <t>Purchase of fixed assets</t>
        </is>
      </c>
      <c r="B57" s="4" t="inlineStr">
        <is>
          <t xml:space="preserve"> </t>
        </is>
      </c>
    </row>
    <row r="58">
      <c r="A58" s="3" t="inlineStr">
        <is>
          <t>Assets</t>
        </is>
      </c>
    </row>
    <row r="59">
      <c r="A59" s="4" t="inlineStr">
        <is>
          <t>Current assets</t>
        </is>
      </c>
      <c r="B59" s="5" t="n">
        <v>208793</v>
      </c>
    </row>
    <row r="60">
      <c r="A60" s="4" t="inlineStr">
        <is>
          <t>Non-current assets</t>
        </is>
      </c>
      <c r="B60" s="4" t="inlineStr">
        <is>
          <t xml:space="preserve"> </t>
        </is>
      </c>
    </row>
    <row r="61">
      <c r="A61" s="3" t="inlineStr">
        <is>
          <t>Liabilities</t>
        </is>
      </c>
    </row>
    <row r="62">
      <c r="A62" s="4" t="inlineStr">
        <is>
          <t>Current liabilities</t>
        </is>
      </c>
      <c r="B62" s="5" t="n">
        <v>-27237487</v>
      </c>
    </row>
    <row r="63">
      <c r="A63" s="4" t="inlineStr">
        <is>
          <t>Non-current liabilities</t>
        </is>
      </c>
      <c r="B63" s="5" t="n">
        <v>-730235</v>
      </c>
    </row>
    <row r="64">
      <c r="A64" s="4" t="inlineStr">
        <is>
          <t>Intercompany balances</t>
        </is>
      </c>
      <c r="B64" s="5" t="n">
        <v>704122</v>
      </c>
    </row>
    <row r="65">
      <c r="A65" s="4" t="inlineStr">
        <is>
          <t>Net (liability) asset position</t>
        </is>
      </c>
      <c r="B65" s="5" t="n">
        <v>-27054807</v>
      </c>
    </row>
    <row r="66">
      <c r="A66" s="4" t="inlineStr">
        <is>
          <t>Total</t>
        </is>
      </c>
    </row>
    <row r="67">
      <c r="A67" s="4" t="inlineStr">
        <is>
          <t>Revenues</t>
        </is>
      </c>
      <c r="B67" s="5" t="n">
        <v>83542</v>
      </c>
    </row>
    <row r="68">
      <c r="A68" s="4" t="inlineStr">
        <is>
          <t>Operating expenditure</t>
        </is>
      </c>
      <c r="B68" s="5" t="n">
        <v>174149</v>
      </c>
    </row>
    <row r="69">
      <c r="A69" s="4" t="inlineStr">
        <is>
          <t>Operating income (loss)</t>
        </is>
      </c>
      <c r="B69" s="5" t="n">
        <v>-90607</v>
      </c>
    </row>
    <row r="70">
      <c r="A70" s="3" t="inlineStr">
        <is>
          <t>Other (expense) income</t>
        </is>
      </c>
    </row>
    <row r="71">
      <c r="A71" s="4" t="inlineStr">
        <is>
          <t>Loss on debt conversion</t>
        </is>
      </c>
      <c r="B71" s="5" t="n">
        <v>-286343</v>
      </c>
    </row>
    <row r="72">
      <c r="A72" s="4" t="inlineStr">
        <is>
          <t>Exercise of warrants</t>
        </is>
      </c>
      <c r="B72" s="5" t="n">
        <v>-92952</v>
      </c>
    </row>
    <row r="73">
      <c r="A73" s="4" t="inlineStr">
        <is>
          <t>Interest Income</t>
        </is>
      </c>
      <c r="B73" s="5" t="n">
        <v>60</v>
      </c>
    </row>
    <row r="74">
      <c r="A74" s="4" t="inlineStr">
        <is>
          <t>Interest expense</t>
        </is>
      </c>
      <c r="B74" s="5" t="n">
        <v>-193922</v>
      </c>
    </row>
    <row r="75">
      <c r="A75" s="4" t="inlineStr">
        <is>
          <t>Amortization of debt discount</t>
        </is>
      </c>
      <c r="B75" s="5" t="n">
        <v>-403677</v>
      </c>
    </row>
    <row r="76">
      <c r="A76" s="4" t="inlineStr">
        <is>
          <t>Change in fair value of derivative liability</t>
        </is>
      </c>
      <c r="B76" s="5" t="n">
        <v>-9754896</v>
      </c>
    </row>
    <row r="77">
      <c r="A77" s="4" t="inlineStr">
        <is>
          <t>Foreign exchange movements</t>
        </is>
      </c>
      <c r="B77" s="5" t="n">
        <v>484051</v>
      </c>
    </row>
    <row r="78">
      <c r="A78" s="4" t="inlineStr">
        <is>
          <t>Net loss before taxation</t>
        </is>
      </c>
      <c r="B78" s="5" t="n">
        <v>-10338286</v>
      </c>
    </row>
    <row r="79">
      <c r="A79" s="4" t="inlineStr">
        <is>
          <t>Taxation</t>
        </is>
      </c>
      <c r="B79" s="4" t="inlineStr">
        <is>
          <t xml:space="preserve"> </t>
        </is>
      </c>
    </row>
    <row r="80">
      <c r="A80" s="4" t="inlineStr">
        <is>
          <t>Net loss from operations</t>
        </is>
      </c>
      <c r="B80" s="5" t="n">
        <v>-10338286</v>
      </c>
    </row>
    <row r="81">
      <c r="A81" s="4" t="inlineStr">
        <is>
          <t>Purchase of fixed assets</t>
        </is>
      </c>
      <c r="B81" s="4" t="inlineStr">
        <is>
          <t xml:space="preserve"> </t>
        </is>
      </c>
    </row>
    <row r="82">
      <c r="A82" s="3" t="inlineStr">
        <is>
          <t>Assets</t>
        </is>
      </c>
    </row>
    <row r="83">
      <c r="A83" s="4" t="inlineStr">
        <is>
          <t>Current assets</t>
        </is>
      </c>
      <c r="B83" s="5" t="n">
        <v>211676</v>
      </c>
    </row>
    <row r="84">
      <c r="A84" s="4" t="inlineStr">
        <is>
          <t>Non-current assets</t>
        </is>
      </c>
      <c r="B84" s="5" t="n">
        <v>2677198</v>
      </c>
    </row>
    <row r="85">
      <c r="A85" s="3" t="inlineStr">
        <is>
          <t>Liabilities</t>
        </is>
      </c>
    </row>
    <row r="86">
      <c r="A86" s="4" t="inlineStr">
        <is>
          <t>Current liabilities</t>
        </is>
      </c>
      <c r="B86" s="5" t="n">
        <v>-28386766</v>
      </c>
    </row>
    <row r="87">
      <c r="A87" s="4" t="inlineStr">
        <is>
          <t>Non-current liabilities</t>
        </is>
      </c>
      <c r="B87" s="5" t="n">
        <v>-4257014</v>
      </c>
    </row>
    <row r="88">
      <c r="A88" s="4" t="inlineStr">
        <is>
          <t>Intercompany balances</t>
        </is>
      </c>
      <c r="B88" s="4" t="inlineStr">
        <is>
          <t xml:space="preserve"> </t>
        </is>
      </c>
    </row>
    <row r="89">
      <c r="A89" s="4" t="inlineStr">
        <is>
          <t>Net (liability) asset position</t>
        </is>
      </c>
      <c r="B89" s="6" t="n">
        <v>-297549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7" customWidth="1" min="3" max="3"/>
  </cols>
  <sheetData>
    <row r="1">
      <c r="A1" s="1" t="inlineStr">
        <is>
          <t>Net loss per common share (Details) - USD ($)</t>
        </is>
      </c>
      <c r="B1" s="2" t="inlineStr">
        <is>
          <t>3 Months Ended</t>
        </is>
      </c>
    </row>
    <row r="2">
      <c r="B2" s="2" t="inlineStr">
        <is>
          <t>Mar. 31, 2021</t>
        </is>
      </c>
      <c r="C2" s="2" t="inlineStr">
        <is>
          <t>Mar. 31, 2020</t>
        </is>
      </c>
    </row>
    <row r="3">
      <c r="A3" s="3" t="inlineStr">
        <is>
          <t>Net Loss Per Common Share Details</t>
        </is>
      </c>
    </row>
    <row r="4">
      <c r="A4" s="4" t="inlineStr">
        <is>
          <t>Warrants to purchase shares of common stock</t>
        </is>
      </c>
      <c r="B4" s="6" t="n">
        <v>926470474</v>
      </c>
      <c r="C4" s="6" t="n">
        <v>154455397549</v>
      </c>
    </row>
    <row r="5">
      <c r="A5" s="4" t="inlineStr">
        <is>
          <t>Convertible notes</t>
        </is>
      </c>
      <c r="B5" s="5" t="n">
        <v>662500729</v>
      </c>
      <c r="C5" s="5" t="n">
        <v>48756889839</v>
      </c>
    </row>
    <row r="6">
      <c r="A6" s="4" t="inlineStr">
        <is>
          <t>Total</t>
        </is>
      </c>
      <c r="B6" s="6" t="n">
        <v>1588971203</v>
      </c>
      <c r="C6" s="6" t="n">
        <v>2032122873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t>
        </is>
      </c>
      <c r="B1" s="2" t="inlineStr">
        <is>
          <t>Mar. 31, 2021USD ($)</t>
        </is>
      </c>
    </row>
    <row r="2">
      <c r="A2" s="3" t="inlineStr">
        <is>
          <t>Commitments And Contingencies Details Abstract</t>
        </is>
      </c>
    </row>
    <row r="3">
      <c r="A3" s="4" t="inlineStr">
        <is>
          <t>Within the next twelve months</t>
        </is>
      </c>
      <c r="B3" s="6" t="n">
        <v>118538</v>
      </c>
    </row>
    <row r="4">
      <c r="A4" s="4" t="inlineStr">
        <is>
          <t>Thereafter</t>
        </is>
      </c>
      <c r="B4" s="5" t="n">
        <v>3865866</v>
      </c>
    </row>
    <row r="5">
      <c r="A5" s="4" t="inlineStr">
        <is>
          <t>Total</t>
        </is>
      </c>
      <c r="B5" s="6" t="n">
        <v>3984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25" customWidth="1" min="2" max="2"/>
    <col width="13" customWidth="1" min="3" max="3"/>
    <col width="27" customWidth="1" min="4" max="4"/>
    <col width="22" customWidth="1" min="5" max="5"/>
    <col width="21" customWidth="1" min="6" max="6"/>
    <col width="20" customWidth="1" min="7" max="7"/>
    <col width="31" customWidth="1" min="8" max="8"/>
    <col width="13" customWidth="1" min="9" max="9"/>
  </cols>
  <sheetData>
    <row r="1">
      <c r="A1" s="1" t="inlineStr">
        <is>
          <t>Shareholders Equity - USD ($)</t>
        </is>
      </c>
      <c r="B1" s="2" t="inlineStr">
        <is>
          <t>Series A Preferred Stock</t>
        </is>
      </c>
      <c r="C1" s="2" t="inlineStr">
        <is>
          <t>Common Stock</t>
        </is>
      </c>
      <c r="D1" s="2" t="inlineStr">
        <is>
          <t>Additional Paid-In Capital</t>
        </is>
      </c>
      <c r="E1" s="2" t="inlineStr">
        <is>
          <t>Discount To Par Value</t>
        </is>
      </c>
      <c r="F1" s="2" t="inlineStr">
        <is>
          <t>Comprehensive Income</t>
        </is>
      </c>
      <c r="G1" s="2" t="inlineStr">
        <is>
          <t>Accumulated Deficit</t>
        </is>
      </c>
      <c r="H1" s="2" t="inlineStr">
        <is>
          <t>Minority Shareholders Interest</t>
        </is>
      </c>
      <c r="I1" s="2" t="inlineStr">
        <is>
          <t>Total</t>
        </is>
      </c>
    </row>
    <row r="2">
      <c r="A2" s="4" t="inlineStr">
        <is>
          <t>Beginning Balance, Shares at Dec. 31, 2019</t>
        </is>
      </c>
      <c r="B2" s="5" t="n">
        <v>4000000</v>
      </c>
      <c r="C2" s="5" t="n">
        <v>2027085665</v>
      </c>
    </row>
    <row r="3">
      <c r="A3" s="4" t="inlineStr">
        <is>
          <t>Beginning Balance, Value at Dec. 31, 2019</t>
        </is>
      </c>
      <c r="B3" s="6" t="n">
        <v>40000</v>
      </c>
      <c r="C3" s="6" t="n">
        <v>20270857</v>
      </c>
      <c r="D3" s="6" t="n">
        <v>23344885</v>
      </c>
      <c r="E3" s="6" t="n">
        <v>-17728779</v>
      </c>
      <c r="F3" s="6" t="n">
        <v>806719</v>
      </c>
      <c r="G3" s="6" t="n">
        <v>-42459781</v>
      </c>
      <c r="H3" s="6" t="n">
        <v>700000</v>
      </c>
      <c r="I3" s="6" t="n">
        <v>-15026099</v>
      </c>
    </row>
    <row r="4">
      <c r="A4" s="4" t="inlineStr">
        <is>
          <t>Warrants Exercised, Shares</t>
        </is>
      </c>
      <c r="C4" s="5" t="n">
        <v>59999999</v>
      </c>
    </row>
    <row r="5">
      <c r="A5" s="4" t="inlineStr">
        <is>
          <t>Warrants Exercised, Value</t>
        </is>
      </c>
      <c r="C5" s="6" t="n">
        <v>600000</v>
      </c>
      <c r="E5" s="5" t="n">
        <v>-510000</v>
      </c>
      <c r="I5" s="5" t="n">
        <v>90000</v>
      </c>
    </row>
    <row r="6">
      <c r="A6" s="4" t="inlineStr">
        <is>
          <t>Fair value of warrants issued to convertible debt holders</t>
        </is>
      </c>
      <c r="D6" s="5" t="n">
        <v>1207214</v>
      </c>
      <c r="I6" s="5" t="n">
        <v>1207214</v>
      </c>
    </row>
    <row r="7">
      <c r="A7" s="4" t="inlineStr">
        <is>
          <t>Conversion of convertible notes, Shares</t>
        </is>
      </c>
      <c r="C7" s="5" t="n">
        <v>175763466</v>
      </c>
    </row>
    <row r="8">
      <c r="A8" s="4" t="inlineStr">
        <is>
          <t>Conversion of convertible notes, Amount</t>
        </is>
      </c>
      <c r="C8" s="6" t="n">
        <v>1757635</v>
      </c>
      <c r="D8" s="5" t="n">
        <v>97000</v>
      </c>
      <c r="E8" s="5" t="n">
        <v>-582850</v>
      </c>
      <c r="I8" s="5" t="n">
        <v>1271785</v>
      </c>
    </row>
    <row r="9">
      <c r="A9" s="4" t="inlineStr">
        <is>
          <t>Foreign currency translation</t>
        </is>
      </c>
      <c r="F9" s="5" t="n">
        <v>29606</v>
      </c>
      <c r="I9" s="5" t="n">
        <v>29606</v>
      </c>
    </row>
    <row r="10">
      <c r="A10" s="4" t="inlineStr">
        <is>
          <t>Net loss</t>
        </is>
      </c>
      <c r="G10" s="5" t="n">
        <v>-2368156</v>
      </c>
      <c r="I10" s="5" t="n">
        <v>-2368156</v>
      </c>
    </row>
    <row r="11">
      <c r="A11" s="4" t="inlineStr">
        <is>
          <t>Dividends accrued</t>
        </is>
      </c>
      <c r="G11" s="5" t="n">
        <v>-30847</v>
      </c>
      <c r="I11" s="5" t="n">
        <v>-30847</v>
      </c>
    </row>
    <row r="12">
      <c r="A12" s="4" t="inlineStr">
        <is>
          <t>Ending Balance, Shares at Mar. 31, 2020</t>
        </is>
      </c>
      <c r="B12" s="5" t="n">
        <v>4000000</v>
      </c>
      <c r="C12" s="5" t="n">
        <v>2262849130</v>
      </c>
    </row>
    <row r="13">
      <c r="A13" s="4" t="inlineStr">
        <is>
          <t>Ending Balance, Value at Mar. 31, 2020</t>
        </is>
      </c>
      <c r="B13" s="6" t="n">
        <v>40000</v>
      </c>
      <c r="C13" s="6" t="n">
        <v>22628492</v>
      </c>
      <c r="D13" s="5" t="n">
        <v>24649099</v>
      </c>
      <c r="E13" s="5" t="n">
        <v>-18821629</v>
      </c>
      <c r="F13" s="5" t="n">
        <v>836325</v>
      </c>
      <c r="G13" s="5" t="n">
        <v>-44858784</v>
      </c>
      <c r="H13" s="6" t="n">
        <v>700000</v>
      </c>
      <c r="I13" s="5" t="n">
        <v>-14826497</v>
      </c>
    </row>
    <row r="14">
      <c r="A14" s="4" t="inlineStr">
        <is>
          <t>Beginning Balance, Shares at Dec. 31, 2020</t>
        </is>
      </c>
      <c r="C14" s="5" t="n">
        <v>155483897</v>
      </c>
    </row>
    <row r="15">
      <c r="A15" s="4" t="inlineStr">
        <is>
          <t>Beginning Balance, Value at Dec. 31, 2020</t>
        </is>
      </c>
      <c r="C15" s="6" t="n">
        <v>1554838</v>
      </c>
      <c r="D15" s="5" t="n">
        <v>23188527</v>
      </c>
      <c r="F15" s="5" t="n">
        <v>727976</v>
      </c>
      <c r="G15" s="5" t="n">
        <v>-45491885</v>
      </c>
      <c r="I15" s="5" t="n">
        <v>-20020544</v>
      </c>
    </row>
    <row r="16">
      <c r="A16" s="4" t="inlineStr">
        <is>
          <t>Warrants Exercised, Shares</t>
        </is>
      </c>
      <c r="C16" s="5" t="n">
        <v>103000000</v>
      </c>
    </row>
    <row r="17">
      <c r="A17" s="4" t="inlineStr">
        <is>
          <t>Warrants Exercised, Value</t>
        </is>
      </c>
      <c r="C17" s="6" t="n">
        <v>1030000</v>
      </c>
      <c r="E17" s="5" t="n">
        <v>-937048</v>
      </c>
      <c r="I17" s="5" t="n">
        <v>92952</v>
      </c>
    </row>
    <row r="18">
      <c r="A18" s="4" t="inlineStr">
        <is>
          <t>Shares issued for commitment fees, Shares</t>
        </is>
      </c>
      <c r="C18" s="5" t="n">
        <v>2700000</v>
      </c>
    </row>
    <row r="19">
      <c r="A19" s="4" t="inlineStr">
        <is>
          <t>Shares issued for commitment fees, Value</t>
        </is>
      </c>
      <c r="C19" s="6" t="n">
        <v>27000</v>
      </c>
      <c r="D19" s="5" t="n">
        <v>138780</v>
      </c>
      <c r="I19" s="5" t="n">
        <v>165780</v>
      </c>
    </row>
    <row r="20">
      <c r="A20" s="4" t="inlineStr">
        <is>
          <t>Conversion of convertible notes, Shares</t>
        </is>
      </c>
      <c r="C20" s="5" t="n">
        <v>1316679078</v>
      </c>
    </row>
    <row r="21">
      <c r="A21" s="4" t="inlineStr">
        <is>
          <t>Conversion of convertible notes, Amount</t>
        </is>
      </c>
      <c r="C21" s="6" t="n">
        <v>13166792</v>
      </c>
      <c r="E21" s="5" t="n">
        <v>-12635787</v>
      </c>
      <c r="I21" s="5" t="n">
        <v>531005</v>
      </c>
    </row>
    <row r="22">
      <c r="A22" s="4" t="inlineStr">
        <is>
          <t>Foreign currency translation</t>
        </is>
      </c>
      <c r="F22" s="5" t="n">
        <v>-185813</v>
      </c>
      <c r="I22" s="5" t="n">
        <v>-185813</v>
      </c>
    </row>
    <row r="23">
      <c r="A23" s="4" t="inlineStr">
        <is>
          <t>Net loss</t>
        </is>
      </c>
      <c r="G23" s="5" t="n">
        <v>-10338286</v>
      </c>
      <c r="I23" s="5" t="n">
        <v>-10338286</v>
      </c>
    </row>
    <row r="24">
      <c r="A24" s="4" t="inlineStr">
        <is>
          <t>Ending Balance, Shares at Mar. 31, 2021</t>
        </is>
      </c>
      <c r="C24" s="5" t="n">
        <v>1577862975</v>
      </c>
    </row>
    <row r="25">
      <c r="A25" s="4" t="inlineStr">
        <is>
          <t>Ending Balance, Value at Mar. 31, 2021</t>
        </is>
      </c>
      <c r="C25" s="6" t="n">
        <v>15778630</v>
      </c>
      <c r="D25" s="6" t="n">
        <v>23327307</v>
      </c>
      <c r="E25" s="6" t="n">
        <v>13572835</v>
      </c>
      <c r="F25" s="6" t="n">
        <v>542163</v>
      </c>
      <c r="G25" s="6" t="n">
        <v>55830171</v>
      </c>
      <c r="I25" s="6" t="n">
        <v>-29754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2368156</v>
      </c>
      <c r="C4" s="6" t="n">
        <v>-10338286</v>
      </c>
    </row>
    <row r="5">
      <c r="A5" s="3" t="inlineStr">
        <is>
          <t>Adjustment to reconcile net loss to net cash (used in) provided by operating activities:</t>
        </is>
      </c>
    </row>
    <row r="6">
      <c r="A6" s="4" t="inlineStr">
        <is>
          <t>Depreciation</t>
        </is>
      </c>
      <c r="B6" s="5" t="n">
        <v>32125</v>
      </c>
      <c r="C6" s="5" t="n">
        <v>30241</v>
      </c>
    </row>
    <row r="7">
      <c r="A7" s="4" t="inlineStr">
        <is>
          <t>Exercise of warrants</t>
        </is>
      </c>
      <c r="B7" s="5" t="n">
        <v>90000</v>
      </c>
      <c r="C7" s="5" t="n">
        <v>92952</v>
      </c>
    </row>
    <row r="8">
      <c r="A8" s="4" t="inlineStr">
        <is>
          <t>Fair value of warrants granted to convertible debt holders</t>
        </is>
      </c>
      <c r="B8" s="5" t="n">
        <v>976788</v>
      </c>
      <c r="C8" s="4" t="inlineStr">
        <is>
          <t xml:space="preserve"> </t>
        </is>
      </c>
    </row>
    <row r="9">
      <c r="A9" s="4" t="inlineStr">
        <is>
          <t>Loss on conversion of convertible debentures</t>
        </is>
      </c>
      <c r="B9" s="5" t="n">
        <v>1106648</v>
      </c>
      <c r="C9" s="5" t="n">
        <v>286343</v>
      </c>
    </row>
    <row r="10">
      <c r="A10" s="4" t="inlineStr">
        <is>
          <t>Stock based compensation for services</t>
        </is>
      </c>
      <c r="B10" s="4" t="inlineStr">
        <is>
          <t xml:space="preserve"> </t>
        </is>
      </c>
      <c r="C10" s="5" t="n">
        <v>165780</v>
      </c>
    </row>
    <row r="11">
      <c r="A11" s="4" t="inlineStr">
        <is>
          <t>Amortization of debt discount</t>
        </is>
      </c>
      <c r="B11" s="5" t="n">
        <v>502677</v>
      </c>
      <c r="C11" s="5" t="n">
        <v>403677</v>
      </c>
    </row>
    <row r="12">
      <c r="A12" s="4" t="inlineStr">
        <is>
          <t>Derivative liability movements</t>
        </is>
      </c>
      <c r="B12" s="5" t="n">
        <v>-495589</v>
      </c>
      <c r="C12" s="5" t="n">
        <v>9754896</v>
      </c>
    </row>
    <row r="13">
      <c r="A13" s="4" t="inlineStr">
        <is>
          <t>Non-cash interest accrual on escrow deposit</t>
        </is>
      </c>
      <c r="B13" s="4" t="inlineStr">
        <is>
          <t xml:space="preserve"> </t>
        </is>
      </c>
      <c r="C13" s="5" t="n">
        <v>-23</v>
      </c>
    </row>
    <row r="14">
      <c r="A14" s="3" t="inlineStr">
        <is>
          <t>Changes in operating assets and liabilities</t>
        </is>
      </c>
    </row>
    <row r="15">
      <c r="A15" s="4" t="inlineStr">
        <is>
          <t>Accounts receivable</t>
        </is>
      </c>
      <c r="B15" s="4" t="inlineStr">
        <is>
          <t xml:space="preserve"> </t>
        </is>
      </c>
      <c r="C15" s="5" t="n">
        <v>49007</v>
      </c>
    </row>
    <row r="16">
      <c r="A16" s="4" t="inlineStr">
        <is>
          <t>Prepaid expenses and other current assets</t>
        </is>
      </c>
      <c r="B16" s="5" t="n">
        <v>14638</v>
      </c>
      <c r="C16" s="5" t="n">
        <v>3000</v>
      </c>
    </row>
    <row r="17">
      <c r="A17" s="4" t="inlineStr">
        <is>
          <t>Accrued purchase consideration</t>
        </is>
      </c>
      <c r="B17" s="5" t="n">
        <v>50330</v>
      </c>
      <c r="C17" s="5" t="n">
        <v>75296</v>
      </c>
    </row>
    <row r="18">
      <c r="A18" s="4" t="inlineStr">
        <is>
          <t>Taxes payable</t>
        </is>
      </c>
      <c r="B18" s="5" t="n">
        <v>12983</v>
      </c>
      <c r="C18" s="5" t="n">
        <v>10861</v>
      </c>
    </row>
    <row r="19">
      <c r="A19" s="4" t="inlineStr">
        <is>
          <t>Net cash used in operating activities</t>
        </is>
      </c>
      <c r="B19" s="5" t="n">
        <v>-77556</v>
      </c>
      <c r="C19" s="5" t="n">
        <v>533744</v>
      </c>
    </row>
    <row r="20">
      <c r="A20" s="3" t="inlineStr">
        <is>
          <t>Investing activities</t>
        </is>
      </c>
    </row>
    <row r="21">
      <c r="A21" s="4" t="inlineStr">
        <is>
          <t>Investment in promissory note</t>
        </is>
      </c>
      <c r="B21" s="4" t="inlineStr">
        <is>
          <t xml:space="preserve"> </t>
        </is>
      </c>
      <c r="C21" s="5" t="n">
        <v>-15537</v>
      </c>
    </row>
    <row r="22">
      <c r="A22" s="4" t="inlineStr">
        <is>
          <t>Deposit refunded</t>
        </is>
      </c>
      <c r="B22" s="4" t="inlineStr">
        <is>
          <t xml:space="preserve"> </t>
        </is>
      </c>
      <c r="C22" s="5" t="n">
        <v>5995</v>
      </c>
    </row>
    <row r="23">
      <c r="A23" s="4" t="inlineStr">
        <is>
          <t>Other investments</t>
        </is>
      </c>
      <c r="B23" s="5" t="n">
        <v>-336220</v>
      </c>
      <c r="C23" s="4" t="inlineStr">
        <is>
          <t xml:space="preserve"> </t>
        </is>
      </c>
    </row>
    <row r="24">
      <c r="A24" s="4" t="inlineStr">
        <is>
          <t>Net cash used in Investing activities</t>
        </is>
      </c>
      <c r="B24" s="5" t="n">
        <v>-336220</v>
      </c>
      <c r="C24" s="5" t="n">
        <v>-9542</v>
      </c>
    </row>
    <row r="25">
      <c r="A25" s="3" t="inlineStr">
        <is>
          <t>Financing activities</t>
        </is>
      </c>
    </row>
    <row r="26">
      <c r="A26" s="4" t="inlineStr">
        <is>
          <t>Decrease in bank overdraft</t>
        </is>
      </c>
      <c r="B26" s="4" t="inlineStr">
        <is>
          <t xml:space="preserve"> </t>
        </is>
      </c>
      <c r="C26" s="5" t="n">
        <v>-11079</v>
      </c>
    </row>
    <row r="27">
      <c r="A27" s="4" t="inlineStr">
        <is>
          <t>Repayment of mortgage loans</t>
        </is>
      </c>
      <c r="B27" s="5" t="n">
        <v>-28631</v>
      </c>
      <c r="C27" s="5" t="n">
        <v>-25855</v>
      </c>
    </row>
    <row r="28">
      <c r="A28" s="4" t="inlineStr">
        <is>
          <t>Proceeds from convertible notes</t>
        </is>
      </c>
      <c r="B28" s="5" t="n">
        <v>340000</v>
      </c>
      <c r="C28" s="4" t="inlineStr">
        <is>
          <t xml:space="preserve"> </t>
        </is>
      </c>
    </row>
    <row r="29">
      <c r="A29" s="4" t="inlineStr">
        <is>
          <t>Repayment of convertible notes</t>
        </is>
      </c>
      <c r="B29" s="5" t="n">
        <v>-35000</v>
      </c>
      <c r="C29" s="4" t="inlineStr">
        <is>
          <t xml:space="preserve"> </t>
        </is>
      </c>
    </row>
    <row r="30">
      <c r="A30" s="4" t="inlineStr">
        <is>
          <t>Proceeds from government assistance loans</t>
        </is>
      </c>
      <c r="B30" s="5" t="n">
        <v>15797</v>
      </c>
      <c r="C30" s="4" t="inlineStr">
        <is>
          <t xml:space="preserve"> </t>
        </is>
      </c>
    </row>
    <row r="31">
      <c r="A31" s="4" t="inlineStr">
        <is>
          <t>Repayment of related party notes</t>
        </is>
      </c>
      <c r="B31" s="5" t="n">
        <v>-12985</v>
      </c>
      <c r="C31" s="4" t="inlineStr">
        <is>
          <t xml:space="preserve"> </t>
        </is>
      </c>
    </row>
    <row r="32">
      <c r="A32" s="4" t="inlineStr">
        <is>
          <t>Proceeds from related party notes</t>
        </is>
      </c>
      <c r="B32" s="4" t="inlineStr">
        <is>
          <t xml:space="preserve"> </t>
        </is>
      </c>
      <c r="C32" s="5" t="n">
        <v>19362</v>
      </c>
    </row>
    <row r="33">
      <c r="A33" s="4" t="inlineStr">
        <is>
          <t>Net cash provided by (used in) financing activities</t>
        </is>
      </c>
      <c r="B33" s="5" t="n">
        <v>279181</v>
      </c>
      <c r="C33" s="5" t="n">
        <v>-17572</v>
      </c>
    </row>
    <row r="34">
      <c r="A34" s="4" t="inlineStr">
        <is>
          <t>Effect of exchange rate on cash</t>
        </is>
      </c>
      <c r="B34" s="5" t="n">
        <v>79325</v>
      </c>
      <c r="C34" s="5" t="n">
        <v>-507665</v>
      </c>
    </row>
    <row r="35">
      <c r="A35" s="4" t="inlineStr">
        <is>
          <t>Net change in cash</t>
        </is>
      </c>
      <c r="B35" s="5" t="n">
        <v>-55270</v>
      </c>
      <c r="C35" s="5" t="n">
        <v>-1035</v>
      </c>
    </row>
    <row r="36">
      <c r="A36" s="4" t="inlineStr">
        <is>
          <t>Beginning cash balance</t>
        </is>
      </c>
      <c r="B36" s="5" t="n">
        <v>90500</v>
      </c>
      <c r="C36" s="5" t="n">
        <v>2975</v>
      </c>
    </row>
    <row r="37">
      <c r="A37" s="4" t="inlineStr">
        <is>
          <t>Ending cash balance</t>
        </is>
      </c>
      <c r="B37" s="5" t="n">
        <v>35230</v>
      </c>
      <c r="C37" s="5" t="n">
        <v>1940</v>
      </c>
    </row>
    <row r="38">
      <c r="A38" s="3" t="inlineStr">
        <is>
          <t>Supplemental cash flow information</t>
        </is>
      </c>
    </row>
    <row r="39">
      <c r="A39" s="4" t="inlineStr">
        <is>
          <t>Cash paid for interest</t>
        </is>
      </c>
      <c r="B39" s="5" t="n">
        <v>41344</v>
      </c>
      <c r="C39" s="5" t="n">
        <v>41504</v>
      </c>
    </row>
    <row r="40">
      <c r="A40" s="4" t="inlineStr">
        <is>
          <t>Cash paid for income taxes</t>
        </is>
      </c>
      <c r="B40" s="4" t="inlineStr">
        <is>
          <t xml:space="preserve"> </t>
        </is>
      </c>
      <c r="C40" s="4" t="inlineStr">
        <is>
          <t xml:space="preserve"> </t>
        </is>
      </c>
    </row>
    <row r="41">
      <c r="A41" s="3" t="inlineStr">
        <is>
          <t>Non cash investing and financing activities</t>
        </is>
      </c>
    </row>
    <row r="42">
      <c r="A42" s="4" t="inlineStr">
        <is>
          <t>Conversion of debt to equity</t>
        </is>
      </c>
      <c r="B42" s="5" t="n">
        <v>165137</v>
      </c>
      <c r="C42" s="5" t="n">
        <v>531005</v>
      </c>
    </row>
    <row r="43">
      <c r="A43" s="4" t="inlineStr">
        <is>
          <t>Fair value of warrants issued</t>
        </is>
      </c>
      <c r="B43" s="6" t="n">
        <v>230426</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stone Healthcare Corporation from Nova Natural Resources Corporation. As of December 31, 2017, the Company owned 100% of
the outstanding shares of Greenstone Clinic Muskoka Inc., incorporated in 2010 under the laws of the Province of Ontario, Canada; Cranberry
Cove Holdings Ltd., incorporated on January 9, 2004 under the laws of the Province of Ontario, Canada; Addiction Recovery Institute of
America (“ARIA”) (formerly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e assets of the Canadian Rehab Clinic were sold by the Company, through its subsidiary, Greenstone Clinic Muskoka Inc. (“Muskoka”),
to Canadian Addiction Residential Treatment LP (the “Purchaser”), for a total consideration of CDN$10,000,000.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April 2, 2019, the Company disposed of the real property located at 801 Andrews Avenue, Delray Beach for gross proceeds of $3,500,000. Since
June 30, 2020, the Company has been actively involved in the operation of the treatment center operated by Evernia Health Center LLC
(“Evernia”) at 950 Evernia Street, West Palm Beach Florida. The Company is under contract to purchase a majority interest
in this company and has been financing the startup operations of this facility. This operation will be the Company’s only treatment
center operating and expects the purchase of the majority interest to close in the second quarter of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Financial
Reporting The (a) unaudited
condensed consolidated balance sheets as of March 31, 2021, which have been derived from the unaudited condensed consolidated financial
statements, and as of December 31, 2020, which have been derived from audited consolidated financial statements, and (b) the unaudited
condensed consolidated statements of operations and cash flows of the Company, have All amounts
referred to in the notes to the unaudited condensed consolidated financial statements are in United States Dollars ($) unless stated otherwise.
a)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21, a closing rate of CDN$1.0000 equals US$0.7952 and
an average exchange rate of CDN$1.0000 equals US$0.7899. For the three months ended March 31, 2020, a closing rate of CAD$1.0000 equals
US$0.7049 and an average exchange rate of CAD$1.0000 equals US$0.7435.
c)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113 and $3,075 for the three months
ended March 31, 2021 and for the year ended December 31, 2020,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f)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h) Property and equipment Property
and equipment is recorded at cost. Depreciation is calculated on the straight line basis over the estimated life of the asset:
i)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n) Recent accounting pronouncements The FASB issued
several additional updates during the period, none of these standards are either applicable to the Company or require adoption at a future
date and none are expected to have a material impact on the consolidated financial statements upon adoption.
o) Financial instruments Risks The
Company is exposed to various risks through its financial instruments. The following analysis provides a measure of the Company’s
risk exposure and concentrations at the balance sheet date, March 31, 2021 and December 31,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2,672,306, which includes derivative liabilities of $4,379,372, and an accumulated deficit
of $44,858,784.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March 31,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March 31, 2021, a 5% depreciation or appreciation of the Canadian dollar against the U.S. dollar would result in an approximate
$4,526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3. Going concern The
Company’s condensed consolidated financial statements have been prepared in accordance with US GAAP applicable to a going
concern, which assumes that the Company will be able to meet its obligations and continue its operations in the normal course of
business. As at March 31, 2021 the Company has a working capital deficiency of $12,672,306, including derivative liabilities of
$4,379,372 and accumulated deficit of $44,858,784.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s and ongoing operations; however, there can be no assurance the Company will
be successful in these efforts. These
factors create substantial doubt about the Company’s ability to continue as a going concern. These condensed consolidated
financial statements do not include any adjustments relating to the recoverability or classification of recorded assets and
liabilities or other adjustments that may be necessary should the Company not be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08:55Z</dcterms:created>
  <dcterms:modified xmlns:dcterms="http://purl.org/dc/terms/" xmlns:xsi="http://www.w3.org/2001/XMLSchema-instance" xsi:type="dcterms:W3CDTF">2021-05-24T15:08:55Z</dcterms:modified>
</cp:coreProperties>
</file>